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ACCOUNTS RECEIVABLE, NET" sheetId="9" state="visible" r:id="rId9"/>
    <sheet xmlns:r="http://schemas.openxmlformats.org/officeDocument/2006/relationships" name="PREPAYMENTS AND OTHER CURRENT A" sheetId="10" state="visible" r:id="rId10"/>
    <sheet xmlns:r="http://schemas.openxmlformats.org/officeDocument/2006/relationships" name="DEPOSITS PAID,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OPERATING LEASES" sheetId="16" state="visible" r:id="rId16"/>
    <sheet xmlns:r="http://schemas.openxmlformats.org/officeDocument/2006/relationships" name="BANK AND OTHER BORROWING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ACCOUNTS RECEIVABLE, NET (Table" sheetId="20" state="visible" r:id="rId20"/>
    <sheet xmlns:r="http://schemas.openxmlformats.org/officeDocument/2006/relationships" name="PREPAYMENTS AND OTHER CURRENT_2" sheetId="21" state="visible" r:id="rId21"/>
    <sheet xmlns:r="http://schemas.openxmlformats.org/officeDocument/2006/relationships" name="DEPOSITS PAID, NET (Tables)"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RELATED PARTY TRANSACTIONS (Tab" sheetId="25" state="visible" r:id="rId25"/>
    <sheet xmlns:r="http://schemas.openxmlformats.org/officeDocument/2006/relationships" name="INCOME TAXES (Tables)" sheetId="26" state="visible" r:id="rId26"/>
    <sheet xmlns:r="http://schemas.openxmlformats.org/officeDocument/2006/relationships" name="OPERATING LEASES (Tables)" sheetId="27" state="visible" r:id="rId27"/>
    <sheet xmlns:r="http://schemas.openxmlformats.org/officeDocument/2006/relationships" name="BANK AND OTHER BORROWINGS (Tabl" sheetId="28" state="visible" r:id="rId28"/>
    <sheet xmlns:r="http://schemas.openxmlformats.org/officeDocument/2006/relationships" name="SCHEDULE OF ENTITIES AND ITS SU" sheetId="29" state="visible" r:id="rId29"/>
    <sheet xmlns:r="http://schemas.openxmlformats.org/officeDocument/2006/relationships" name="SCHEDULE OF FOREIGN CURRENCY EX" sheetId="30" state="visible" r:id="rId30"/>
    <sheet xmlns:r="http://schemas.openxmlformats.org/officeDocument/2006/relationships" name="SCHEDULE OF DISAGGREGATION REVE" sheetId="31" state="visible" r:id="rId31"/>
    <sheet xmlns:r="http://schemas.openxmlformats.org/officeDocument/2006/relationships" name="ORGANIZATION AND SUMMARY OF S_4" sheetId="32" state="visible" r:id="rId32"/>
    <sheet xmlns:r="http://schemas.openxmlformats.org/officeDocument/2006/relationships" name="SCHEDULE OF ACCOUNTS RECEIVABLE" sheetId="33" state="visible" r:id="rId33"/>
    <sheet xmlns:r="http://schemas.openxmlformats.org/officeDocument/2006/relationships" name="SCHEDULE OF ACCOUNTS RECEIVAB_2" sheetId="34" state="visible" r:id="rId34"/>
    <sheet xmlns:r="http://schemas.openxmlformats.org/officeDocument/2006/relationships" name="SCHEDULE OF ALLOWANCE FOR DOUBT" sheetId="35" state="visible" r:id="rId35"/>
    <sheet xmlns:r="http://schemas.openxmlformats.org/officeDocument/2006/relationships" name="SCHEDULE OF PREPAYMENT AND OTHE" sheetId="36" state="visible" r:id="rId36"/>
    <sheet xmlns:r="http://schemas.openxmlformats.org/officeDocument/2006/relationships" name="SCHEDULE OF PREPAYMENT AND OT_2" sheetId="37" state="visible" r:id="rId37"/>
    <sheet xmlns:r="http://schemas.openxmlformats.org/officeDocument/2006/relationships" name="SCHEDULE OF ALLOWANCE FOR DOU_2" sheetId="38" state="visible" r:id="rId38"/>
    <sheet xmlns:r="http://schemas.openxmlformats.org/officeDocument/2006/relationships" name="SCHEDULE OF DEPOSITS PAID (Deta" sheetId="39" state="visible" r:id="rId39"/>
    <sheet xmlns:r="http://schemas.openxmlformats.org/officeDocument/2006/relationships" name="SCHEDULE OF DEPOSITS PAID (De_2" sheetId="40" state="visible" r:id="rId40"/>
    <sheet xmlns:r="http://schemas.openxmlformats.org/officeDocument/2006/relationships" name="SCHEDULE OF ALLOWANCE FOR DOU_3"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SCHEDULE OF INTANGIBLE ASSETS (" sheetId="44" state="visible" r:id="rId44"/>
    <sheet xmlns:r="http://schemas.openxmlformats.org/officeDocument/2006/relationships" name="SCHEDULE OF FUTURE AMORTIZATION" sheetId="45" state="visible" r:id="rId45"/>
    <sheet xmlns:r="http://schemas.openxmlformats.org/officeDocument/2006/relationships" name="INTANGIBLE ASSETS, NET (Details" sheetId="46" state="visible" r:id="rId46"/>
    <sheet xmlns:r="http://schemas.openxmlformats.org/officeDocument/2006/relationships" name="SCHEDULE OF AMOUNT DUE FROM AND" sheetId="47" state="visible" r:id="rId47"/>
    <sheet xmlns:r="http://schemas.openxmlformats.org/officeDocument/2006/relationships" name="SCHEDULE OF REVENUE GENERATED F" sheetId="48" state="visible" r:id="rId48"/>
    <sheet xmlns:r="http://schemas.openxmlformats.org/officeDocument/2006/relationships" name="SCHEDULE OF COST OF REVENUES FR" sheetId="49" state="visible" r:id="rId49"/>
    <sheet xmlns:r="http://schemas.openxmlformats.org/officeDocument/2006/relationships" name="SCHEDULE OF PURCHASES FROM RELA" sheetId="50" state="visible" r:id="rId50"/>
    <sheet xmlns:r="http://schemas.openxmlformats.org/officeDocument/2006/relationships" name="SCHEDULE OF COMPONENTS OF INCOM" sheetId="51" state="visible" r:id="rId51"/>
    <sheet xmlns:r="http://schemas.openxmlformats.org/officeDocument/2006/relationships" name="INCOME TAXES (Details Narrative" sheetId="52" state="visible" r:id="rId52"/>
    <sheet xmlns:r="http://schemas.openxmlformats.org/officeDocument/2006/relationships" name="SCHEDULE OF COMPONENTS OF LEASE" sheetId="53" state="visible" r:id="rId53"/>
    <sheet xmlns:r="http://schemas.openxmlformats.org/officeDocument/2006/relationships" name="SCHEDULE OF MATURITIES OF LEASE" sheetId="54" state="visible" r:id="rId54"/>
    <sheet xmlns:r="http://schemas.openxmlformats.org/officeDocument/2006/relationships" name="OPERATING LEASES (Details Narra" sheetId="55" state="visible" r:id="rId55"/>
    <sheet xmlns:r="http://schemas.openxmlformats.org/officeDocument/2006/relationships" name="SCHEDULE OF BALANCE OF LOAN BOR" sheetId="56" state="visible" r:id="rId56"/>
    <sheet xmlns:r="http://schemas.openxmlformats.org/officeDocument/2006/relationships" name="SCHEDULE OF FUTURE MINIMUM LOAN" sheetId="57" state="visible" r:id="rId57"/>
    <sheet xmlns:r="http://schemas.openxmlformats.org/officeDocument/2006/relationships" name="BANK AND OTHER BORROWINGS (Deta"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0_);(#,##0.0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555</t>
        </is>
      </c>
      <c r="C12" s="4" t="inlineStr">
        <is>
          <t xml:space="preserve"> </t>
        </is>
      </c>
    </row>
    <row r="13">
      <c r="A13" s="4" t="inlineStr">
        <is>
          <t>Entity Registrant Name</t>
        </is>
      </c>
      <c r="B13" s="4" t="inlineStr">
        <is>
          <t>Fortune
Valley Treasures, Inc.</t>
        </is>
      </c>
      <c r="C13" s="4" t="inlineStr">
        <is>
          <t xml:space="preserve"> </t>
        </is>
      </c>
    </row>
    <row r="14">
      <c r="A14" s="4" t="inlineStr">
        <is>
          <t>Entity Central Index Key</t>
        </is>
      </c>
      <c r="B14" s="4" t="inlineStr">
        <is>
          <t>0001626745</t>
        </is>
      </c>
      <c r="C14" s="4" t="inlineStr">
        <is>
          <t xml:space="preserve"> </t>
        </is>
      </c>
    </row>
    <row r="15">
      <c r="A15" s="4" t="inlineStr">
        <is>
          <t>Entity Tax Identification Number</t>
        </is>
      </c>
      <c r="B15" s="4" t="inlineStr">
        <is>
          <t>32-04393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th
Floor, Building 2, A+Building</t>
        </is>
      </c>
      <c r="C17" s="4" t="inlineStr">
        <is>
          <t xml:space="preserve"> </t>
        </is>
      </c>
    </row>
    <row r="18">
      <c r="A18" s="4" t="inlineStr">
        <is>
          <t>Entity Address, Address Line Two</t>
        </is>
      </c>
      <c r="B18" s="4" t="inlineStr">
        <is>
          <t>No.
139 Liansheng Road, Humen Town</t>
        </is>
      </c>
      <c r="C18" s="4" t="inlineStr">
        <is>
          <t xml:space="preserve"> </t>
        </is>
      </c>
    </row>
    <row r="19">
      <c r="A19" s="4" t="inlineStr">
        <is>
          <t>Entity Address, Address Line Three</t>
        </is>
      </c>
      <c r="B19" s="4" t="inlineStr">
        <is>
          <t>Dongguan
City</t>
        </is>
      </c>
      <c r="C19" s="4" t="inlineStr">
        <is>
          <t xml:space="preserve"> </t>
        </is>
      </c>
    </row>
    <row r="20">
      <c r="A20" s="4" t="inlineStr">
        <is>
          <t>Entity Address, City or Town</t>
        </is>
      </c>
      <c r="B20" s="4" t="inlineStr">
        <is>
          <t>Guangdong Province</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23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769-85729133</t>
        </is>
      </c>
      <c r="C24" s="4" t="inlineStr">
        <is>
          <t xml:space="preserve"> </t>
        </is>
      </c>
    </row>
    <row r="25">
      <c r="A25" s="4" t="inlineStr">
        <is>
          <t>Title of 12(g) Security</t>
        </is>
      </c>
      <c r="B25" s="4" t="inlineStr">
        <is>
          <t>Common stock, par value $0.001 per shar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655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3 Months Ended</t>
        </is>
      </c>
    </row>
    <row r="2">
      <c r="B2" s="2" t="inlineStr">
        <is>
          <t>Mar. 31, 2024</t>
        </is>
      </c>
    </row>
    <row r="3">
      <c r="A3" s="3" t="inlineStr">
        <is>
          <t>Prepayments And Other Current Assets Net</t>
        </is>
      </c>
      <c r="B3" s="4" t="inlineStr">
        <is>
          <t xml:space="preserve"> </t>
        </is>
      </c>
    </row>
    <row r="4">
      <c r="A4" s="4" t="inlineStr">
        <is>
          <t>PREPAYMENTS AND OTHER CURRENT ASSETS, NET</t>
        </is>
      </c>
      <c r="B4" s="4" t="inlineStr">
        <is>
          <t xml:space="preserve">NOTE
3 – PREPAYMENTS AND OTHER CURRENT ASSETS, NET Prepayments
and other current assets consisted of the following as of March 31, 2024 and December 31, 2023: SCHEDULE OF PREPAYMENT AND OTHER CURRENT ASSETS
March 31, 2024 December 31, 2023
Prepayments (including $ 2,669,677 2,769,741 $ 3,838,888 $ 3,995,750
Other current assets 2,708 2,330
Total prepayments and other current assets 3,841,596 3,998,080
Less: Allowance for doubtful accounts (including $ 1,796,952 1,827,763 (2,314,470 ) (2,354,625 )
Prepayments and other current assets, net $ 1,527,126 $ 1,643,455 Balance
of prepayments represented the advanced payments to suppliers including related party suppliers. Allowance
for doubtful accounts movement is as follows: SCHEDULE OF ALLOWANCE FOR DOUBTFUL ACCOUNTS
March 31, 2024 December 31, 2023
Beginning balance $ 2,354,625 $ 1,247,580
Additions to allowance - 1,169,058
Foreign currency translation adjustment (40,155 ) (62,013 )
Ending balance $ 2,314,470 $ 2,354,6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 PAID, NET</t>
        </is>
      </c>
      <c r="B1" s="2" t="inlineStr">
        <is>
          <t>3 Months Ended</t>
        </is>
      </c>
    </row>
    <row r="2">
      <c r="B2" s="2" t="inlineStr">
        <is>
          <t>Mar. 31, 2024</t>
        </is>
      </c>
    </row>
    <row r="3">
      <c r="A3" s="3" t="inlineStr">
        <is>
          <t>Deposits Paid Net</t>
        </is>
      </c>
      <c r="B3" s="4" t="inlineStr">
        <is>
          <t xml:space="preserve"> </t>
        </is>
      </c>
    </row>
    <row r="4">
      <c r="A4" s="4" t="inlineStr">
        <is>
          <t>DEPOSITS PAID, NET</t>
        </is>
      </c>
      <c r="B4" s="4" t="inlineStr">
        <is>
          <t xml:space="preserve">NOTE
4 – DEPOSITS PAID, NET Deposits
paid consisted of the following as of March 31, 2024 and December 31, 2023: SCHEDULE OF DEPOSITS PAID
March 31, 2024 December 31, 2023
Deposits paid (including $ 1,569,824 1,597,060 $ 2,268,987 $ 2,312,622
Less: Allowance for doubtful accounts (including $ 1,042,522 1,060,610 (1,665,271 ) (1,694,166 )
Deposits paid, net $ 603,716 $ 618,456 Allowance
for doubtful accounts movement is as follows: SCHEDULE OF ALLOWANCE FOR DOUBTFUL ACCOUNTS OF DEPOSITS PAID
March 31, 2024 December 31, 2023
Beginning balance $ 1,694,166 $ 1,244,350
Additions to allowance - 484,800
Foreign currency translation adjustment (28,895 ) (34,984 )
Ending balance $ 1,665,271 $ 1,694,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consisted of the following as of March 31, 2024 and December 31, 2023: SCHEDULE
OF PROPERTY AND EQUIPMENT
March 31, 2024 December 31, 2023
Office equipment (including $ 9,009 nil $ 95,402 $ 106,225
Leasehold improvement 112,543 114,495
Vehicle 31,841 32,393
Property and equipment 239,786 253,113
Less: Accumulated depreciation (including $ 9,009 nil (165,662 ) (169,407 )
Property and equipment, net $ 74,124 $ 83,706 Depreciation
expense, which was included in general and administrative expenses, for the three months ended March 31, 2024 and 2023 was $ 8,207 10,183 Written
back depreciation expense, which was included in general and administrative expenses, for the three months ended March 31, 2024 and 2023
was $ 9,069 nil No
gain or loss was recorded for the disposal as the property and equipment was fully depreciated with zero residual value upon
disposal and no proceeds were receiv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Intangible
assets and related accumulated amortization were as follows: SCHEDULE OF INTANGIBLE ASSETS
March 31, 2024 December 31, 2023
Distribution channel $ 2,983,268 $ 3,035,029
Others 24,998 25,601
Total intangible assets 3,008,266 3,060,630
Less: Accumulated amortization (1,999,859 ) (1,982,560 )
Less: Accumulated impairment (910,631 ) (926,431 )
Intangible assets, net $ 97,776 $ 151,639 Amortization
expense for the three months ended March 31, 2024 and 2023 was $ 50,353 54,111 As
of March 31, 2024, the future estimated amortization costs for intangible assets are as follows: SCHEDULE
OF FUTURE AMORTIZATION EXPENSES FOR DISTRIBUTION CHANNELS
Year ending December 31,
2024 (remaining) $ 86,849
2025 5,000
2026 5,000
2027 927
2028 -
Total $ 97,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Amounts
due to related parties as of March 31, 2024 and December 31, 2023 are as follows: SCHEDULE
OF AMOUNT DUE FROM AND DUE TO RELATED PARTIES
March 31, 2024 December 31, 2023
Mr. Yumin Lin President, Chief Executive Officer, Secretary, Director and majority shareholder $ 376,542 $ 341,831
Ms. Xiulan Zhou Manager of a subsidiary, Mr. Yumin Lin’s wife 2,481 2,118
Mr. Huagen Li Manager of a subsidiary 2,216 2,254
Mr. Guodong Jia Manager of a subsidiary 9,787 7,479
Mr. Hongwei Ye Manager of a subsidiary, Shareholder 15 15
Mr. Anping Chen Manager of a subsidiary 18,426 12,798
Mr. Jiangwei Jia Manager of a subsidiary 17,495 10,449
Mr. Yuwen Li Vice President 133,956 122,327
Ms. Lihua Li Manager of a subsidiary 17,590 14,907
Shenzhen DaXingHuaShang Industrial Group Ltd. (fka Shenzhen DaXingHuaShang Industry Development Ltd.) Mr. Yumin Lin is the supervisor of Shenzhen DaXingHuaShang Industrial Group Ltd. 83,099 84,541
Ms. Chunxiang Zhang Manager of a subsidiary 17,108 6,810
Mr. Meng Xue Manager of a subsidiary 8,064 8,204
Ms. Shuqin Chen Manager of a subsidiary 19,488 18,171
Mr. Zhipeng Zuo Manager of a subsidiary 27,253 10,103
Mr. Aisheng Zhang Manager of a subsidiary 34,652 28,751
Mr. Zhihua Liao Manager of a subsidiary 11,405 9,468
Ms. Xiuyun Wang Manager of a subsidiary 83 -
$ 779,660 $ 680,226 Revenues
generated from related parties during the three months ended March 31, 2024 and 2023 are as follows: SCHEDULE OF REVENUE GENERATED FROM RELATED PARTIES
2024 2023
Three months ended March 31,
2024 2023
Mr. Kaihong Lin Chief Financial Officer and Treasurer $ - $ 146
Ms. Xiulan Zhou Manager of a subsidiary, Mr. Yumin Lin’s wife - 14
Guangdong Yuexin Jiaotong Construction Co., Ltd. Mr. Naiyong Luo, a manager of a subsidiary, is the controlling shareholder of Guangdong Yuexin Jiaotong Construction Co., Ltd. 903 8,383
Dongguan Humen Shuiyan Drinking Water Store Ms. Shuiyan Li, a shareholder of the Company, is the controlling shareholder of Dongguan Humen Shuiyan Drinking Water Store 2,460 18,207
Dongguan Zhengui Industry Ltd. Significantly influenced by the Company 903 -
Revenues generated from related parties $ 3,844 $ 26,750 Cost
of revenues from related parties during the three months ended March 31, 2024 and 2023 is as follows: SCHEDULE OF COST OF REVENUES FROM RELATED PARTIES
2024 2023
Three months ended March 31,
2024 2023
Dongguan Baxi Food Distribution Co., Ltd. Significantly influenced by the Company $ 25,781 $ 32,883
Dongguan Dalingshan Xinwenhua Drinking Water Store Significantly influenced by the Company 3,991 13,743
Dongguan Pengqin Drinking Water Co., Ltd. Significantly influenced by the Company 2,825 17,186
Dongguan Dengqinghu Drinking Water Store Significantly influenced by the Company - 1,388
Dongguan Tailai Trading Co., Ltd. Significantly influenced by the Company 14,306 31,470
Dongguan Anxiang Technology Co., Ltd. Significantly influenced by the Company 12,951 35,989
Guangdong Jiaduonuo Shengshi Trading Co., Ltd. Significantly influenced by the Company 4,798 68,214
Dongguan Dalingshan Runxin Drinking Water Store Significantly influenced by the Company 770 9,450
Dongguan City Yijia Trading Co., Ltd. Mr. Yongming Li, a shareholder of the Company, is the controlling shareholder of Dongguan City Yijia Trading Co., Ltd. 22,490 18,659
Cost of revenues from
related parties $ 87,912 $ 228,982 Purchases
from related parties during the three months ended March 31, 2024 and 2023 are as follows: SCHEDULE OF PURCHASES FROM RELATED PARTIES
2024 2023
Three months ended March 31,
2024 2023
Dongguan Baxi Food Distribution Co., Ltd. Significantly influenced by the Company $ 25,503 $ 36,365
Dongguan Dalingshan Xinwenhua Drinking Water Store Significantly influenced by the Company 3,969 15,198
Dongguan Pengqin Drinking Water Co., Ltd. Significantly influenced by the Company 2,810 19,005
Dongguan Dengqinghu Drinking Water Store Significantly influenced by the Company - 1,535
Dongguan Tailai Trading Co., Ltd. Significantly influenced by the Company 14,306 34,802
Dongguan Anxiang Technology Co., Ltd. Significantly influenced by the Company 12,951 35,989
Guangdong Jiaduonuo Shengshi Trading Co., Ltd. Significantly influenced by the Company 4,798 68,215
Dongguan Dalingshan Runxin Drinking Water Store Significantly influenced by the Company 758 10,451
Dongguan City Yijia Trading Co., Ltd. Mr. Yongming Li, a shareholder of the Company, is the controlling shareholder of Dongguan City Yijia Trading Co., Ltd. 22,491 18,660
Purchase from related party $ 87,586 $ 240,220 Due
to related parties mainly consists of borrowings for working capital purpose, the balances are unsecured, non-interest bearing and due
on demand. Mr.
Yuwen Li, the Vice President of the Company, authorized the Company to use trademarks that were owned by him for ten years from October
5, 2019 to October 4, 2029 at no cost. Also
see Note 2, 3, 4, 9 and 10 for more transactions with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8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governed by the International
Business Companies Act of Seychelles and there is no income tax charged in Seychelles. Hong
Kong From
year of assessment of 2018/2019 onwards, Hong Kong profit tax rates are 8.25 2,000,000 255,112 16.5 2,000,000 The
PRC The
Company’s subsidiaries are incorporated in the PRC, and are subject to the PRC Enterprise Income Tax Laws (“EIT Laws”)
with the statutory income tax rate of 25 On
April 2, 2021, the State Taxation Administration issued the notice of the Ministry of Finance and the State Administration of Taxation
(“MOF and SAT”) [2021] No.12 to provide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39,404, but less than RMB3,000,000, approximately $418,212,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 The
components of the income tax provision are as follows: SCHEDULE OF COMPONENTS OF INCOME TAX PROVISION
2024 2023
Three months ended March 31,
2024 2023
Current:
– United States of America $ - $ 41,444
– Seychelles - -
– Hong Kong - -
– The PRC 319 33,530
Current income tax expense
Deferred
– United States of America - -
– Seychelles - -
– Hong Kong - -
– The PRC - -
Deferred income tax expense
Total $ 319 $ 74,974 The
effective tax rate was 18% -52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NOTE
9 - OPERATING LEASES As
of March 31, 2024, the Company has twenty-one separate operating lease agreements for three office spaces, one warehouse and seventeen
stores in PRC with remaining lease terms of from 3 month to 39 months Two
of the leases described above were entered with related parties. The operating lease entered with Ms. Qingmei Lin, a related party, is
for the premises in Dongguan City, PRC. The agreement covers the period from January 1, 2019 to April 30, 2027 10,000 1,394 960 134 The
components of lease expense and supplemental cash flow information related to leases for the three months ended March 31, 2024 and 2023
are as follows: SCHEDULE OF COMPONENTS OF LEASE EXPENSE AND SUPPLEMENTAL CASH FLOW INFORMATION
2024 2023
Operating lease cost (included in general and administrative expenses in the Company’s unaudited condensed consolidated statements of operations) Three months ended March 31,
2024 2023
Related parties $ 5,047 $ 4,806
Non-related parties 52,469 33,284
Total $ 57,516 $ 38,090
Other information for the three months ended March 31, 2024 March 31, 2023
Cash paid for amounts included in the measurement of lease obligations $ 71,727 $ 42,179
Weighted average remaining lease term (in years) 2.35 2.91
Weighted average discount rate 3.23 % 3.23 % Maturities
of the Company’s lease obligations as of March 31, 2024 are as follows: SCHEDULE OF MATURITIES OF LEASE OBLIGATIONS
Year ending December 31,
2024 (remaining) $ 116,363
2025 129,074
2026 48,566
2027 5,540
2028 -
Total lease payment 299,543
Less: Imputed interest (40,784 )
Operating lease obligations $ 258,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3 Months Ended</t>
        </is>
      </c>
    </row>
    <row r="2">
      <c r="B2" s="2" t="inlineStr">
        <is>
          <t>Mar. 31, 2024</t>
        </is>
      </c>
    </row>
    <row r="3">
      <c r="A3" s="3" t="inlineStr">
        <is>
          <t>Debt Disclosure [Abstract]</t>
        </is>
      </c>
      <c r="B3" s="4" t="inlineStr">
        <is>
          <t xml:space="preserve"> </t>
        </is>
      </c>
    </row>
    <row r="4">
      <c r="A4" s="4" t="inlineStr">
        <is>
          <t>BANK AND OTHER BORROWINGS</t>
        </is>
      </c>
      <c r="B4" s="4" t="inlineStr">
        <is>
          <t xml:space="preserve">NOTE
10 – BANK AND OTHER BORROWINGS In
May 2022, the Company obtained a loan in the principal amount of RMB 161,000 24,000 11.34 May 21, 2024 In
May 2022, the Company obtained a bank loan in the principal amount of RMB 69,000 10,000 11.34 May 21, 2024 In
July 2022, the Company obtained two loans in the principal amount of RMB 99,000 15,000 231,000 34,000 14.4 July 8, 2024 In
July 2022, the Company obtained two loans in the principal amount of RMB 153,000 23,000 357,000 53,000 14.4 July 13, 2024 In
July 2022, the Company obtained a loan in the principal amount of RMB 380,000 57,000 12.6 July 21, 2024 In
February 2023, the Company obtained a revolving credit line in the principal amount of RMB 465,000 68,000 4.00 February 11, 2024 In
April 2023, the Company obtained two bank loans in the principal amount of RMB 224,000 31,000 96,000 13,000 12.24 April 7, 2025 In
April 2023, the Company obtained a mortgage loan in the principal amount of RMB 195,415 27,000 6.54 April 10, 2028 In
May 2023, the Company obtained a revolving credit line in the principal amount of RMB 1,050,000 146,000 4.20 May 26, 2024 In
July 2023, the Company obtained two bank loans in the principal amount of RMB 57,000 8,000 133,000 18,000 10.44 July 13, 2025 In
July 2023, the Company obtained a revolving credit line in the principal amount of RMB 1,040,000 143,000 3.70 July 17, 2026 In
July 2023, the Company obtained a revolving credit line in the principal amount of RMB 817,000 114,000 3.85 July 22, 2024 In
November 2023, the Company obtained a bank loan in the principal amount of RMB 440,000 62,000 7.92 November 16, 2025 In
January 2024, the Company obtained a bank loan, in the principal amount of RMB 390,000 544,000 17.64 January 21, 2016 In
February 2024, the Company obtained two bank loans, both in the principal amount of RMB 270,000 38,000 7.92 February
22, 2026 The
balance of the loans borrowed as of March 31, 2024 and December 31, 2023 were as follows: SCHEDULE OF BALANCE OF LOAN BORROWED UNDER CREDIT LINES
March 31, 2024 December 31, 2023
Loans from a trust in PRC $ 60,143 $ 20,343
China Construction Bank 402,617 475,121
Guangdong Nanyue Bank 13,573 24,164
WeBank 179,060 129,396
Bank of Ningbo 16,805 21,041
Aggregate outstanding principal balances 672,198 670,065
Less: current portion 424,604 458,023
Non-current portion $ 247,594 $ 212,042 The
total interest expense was $ 10,844 9,292 Future
minimum loan payments as of March 31, 2024 are as follows: SCHEDULE OF FUTURE MINIMUM LOAN PAYMENTS
Year ending December 31,
2024 (remaining) $ 393,386
2025 113,770
2026 158,152
2027 4,980
Thereafter 1,910
Total $ 672,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s of March 31, 2024 and for the three months ended March 31,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3 was derived from the Company’s audited consolidated financial statements included in the Company’s Annual
Report on Form 10-K, for the year ended December 31, 2023, filed with the SEC on April 15, 2024 (the “report”). These unaudited
condensed consolidated financial statements should be read in conjunction with the report. </t>
        </is>
      </c>
    </row>
    <row r="5">
      <c r="A5" s="4" t="inlineStr">
        <is>
          <t>Basis of consolidation</t>
        </is>
      </c>
      <c r="B5" s="4" t="inlineStr">
        <is>
          <t xml:space="preserve">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March 31, 2024, details of the Company’s major subsidiaries were as follows: SCHEDULE OF ENTITIES AND ITS SUBSIDIARIES
Entity
Name Date
of Incorporation Parent Entity % Owned by FVTI Nature of Operation Place
of Incorporation
DIGLS July
4, 2016 FVTI 100 % Investment
holding Republic
of Seychelles
DILHK June
22, 2016 DIGLS 100 % Investment
holding Hong
Kong, PRC
QHDX November
3, 2016 DILHK 100 % Investment
holding PRC
FVTL May
31, 2011 QHDX 100 % Trading
of food and platform PRC
JJGS August
17, 2017 FVTI
100 % Investment
holding Republic
of Seychelles
JJHK August
24, 2017 JJGS 100 % Investment
holding Hong
Kong, PRC
JJSZ November
16, 2018 JJHK 100 % Trading
of food PRC
Xixingdao August
28, 2019 QHDX
100 % Drinking
water distribution and delivery PRC
Dongguan
City Fu La Tu Trade Ltd (“FLTT”) September
27, 2020 FVTL 100 % Trading
of alcoholic beverages PRC
Dongguan
City Fu Xin Gu Trade Ltd (“FXGT”) December
2, 2020 FVTL 100 % Trading
of alcoholic beverages PRC
Dongguan
City Fu Xin Technology Ltd (“FXTL”) November
12, 2020 Xixingdao 90 % Drinking
water distribution and delivery PRC
Dongguan
City Fu Guan Healthy Industry Technology Ltd (“FGHL”) December
21, 2020 Xixingdao 90 % Drinking
water distribution and delivery PRC
Dongguan
City Fu Jing Technology Ltd (“FJTL”) November
17, 2020 Xixingdao 90 % Drinking
water distribution and delivery PRC
Dongguan
City Fu Xiang Technology Ltd (“FGTL”) November
16, 2020 Xixingdao 90 % Drinking
water distribution and delivery PRC
Dongguan
City Fu Ji Food &amp; Beverage Ltd (“FJFL”) November
9, 2020 Xixingdao 90 % Drinking
water distribution and delivery PRC
Dongguan
City Fu Lai Food Ltd (“FLFL”) September
27, 2020 Xixingdao 90 % Drinking
water distribution and delivery PRC
Dongguan
City Fu Yi Beverage Ltd (“FYBL”) November
12, 2020 Xixingdao 90 % Drinking
water distribution and delivery PRC
Dongguan
City Fu Xi Drinking Water Company Ltd (“FXWL”) March
17, 2021 Xixingdao 90 % Drinking
water distribution and delivery, sales of alcoholic beverages and water purifier PRC
Dongguan
City Fu Jia Drinking Water Company Ltd (“FJWL”) March
29, 2021 Xixingdao 90 % Drinking
water distribution and delivery, sales of water purifier PRC
Dongguan
City Fu Sheng Drinking Water Company Ltd (“FSWL”) March
29, 2021 Xixingdao 90 % Drinking
water distribution and delivery, sales of water purifier PRC
Shenzhen
Fu Jin Trading Technology Company Ltd (“FJSTL”) June
7, 2021 Xixingdao 90 % Drinking
water distribution and delivery, sales of water purifier PRC
Dongguan
City Fu Li Trading Ltd (“FLTL”) September
10, 2021 Xixingdao 90 % Drinking
water distribution and delivery, sales of water purifier PRC
Guangdong Fu Gu Supply Chain Group Ltd (“FGGC”) September
13, 2021 QHDX 100 % Trading
of alcoholic beverages PRC
Dongguan
City Fu Zhi Gu Trading Ltd (“FZGTL”) September
9, 2022 FVTL 100 % Trading
of alcoholic beverages PRC
Dongguan
City Chang Fu Trading Ltd (“CFTL”) September
9, 2022 FVTL 100 % Trading
of alcoholic beverages PRC
Dongguan
City La Tong Trading Ltd (“LTTL”) August
8, 2022 FVTL 100 % Trading
of alcoholic beverages PRC
Dongguan
City Kai Fu Trading Ltd (“KFTL”) September
8, 2022 FVTL 100 % Trading
of alcoholic beverages PRC </t>
        </is>
      </c>
    </row>
    <row r="6">
      <c r="A6" s="4" t="inlineStr">
        <is>
          <t>Going concern</t>
        </is>
      </c>
      <c r="B6" s="4" t="inlineStr">
        <is>
          <t xml:space="preserve">Going
concern The
accompanying unaudited condensed consolidated financial statements have been prepared assuming that the Company will continue as a going
concern, which contemplates the realization of assets and fulfillment of obligations in the normal course of business. The realization
of assets and fulfillment of obligations in the normal course of business is dependent on, among other things, the Company’s ability
to generate sufficient cash flows from operations, and the Company’s ability to arrange adequate financing arrangements. As of
March 31, 2024, the Company had a working capital of $ 277,204 16,785 9,550,550 1,001,080 290,166 The Company requires additional capital within the
next six months to fund the continued operations of the Company. In order to support the Company’s operations, the Company plans
to take actions to increase revenues and cash inflows by promoting product sales, expanding customer base and making additional efforts
in accounts receivable collections, in addition to seeking bank borrowings and fundings from shareholders. If the Company is unable to
obtain additional equity or debt financing as required, the business operations and prospects of the Company may suffer. </t>
        </is>
      </c>
    </row>
    <row r="7">
      <c r="A7" s="4" t="inlineStr">
        <is>
          <t>Use of estimates</t>
        </is>
      </c>
      <c r="B7"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credit losses, allowance of deferred tax asset and uncertain tax position, implicit interest rate of operating
leases, useful lives and impairment of long-lived assets, and impairment of goodwill. Actual results may differ from these estimates.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4 2023
As of and for the
2024 2023
Period-end RMB:US$1 exchange rate 0.13850 0.14558
Period-average RMB:US$1 exchange rate 0.13940 0.14616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Impairment of long-lived assets other than goodwill</t>
        </is>
      </c>
      <c r="B9"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three months ended March 31, 2024 and 2023. </t>
        </is>
      </c>
    </row>
    <row r="10">
      <c r="A10" s="4" t="inlineStr">
        <is>
          <t>Goodwill</t>
        </is>
      </c>
      <c r="B10"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three months ended March 31, 2024 and 2023, the Company did not record any impairment of goodwill. </t>
        </is>
      </c>
    </row>
    <row r="11">
      <c r="A11" s="4" t="inlineStr">
        <is>
          <t>Revenue recognition</t>
        </is>
      </c>
      <c r="B11"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liquor, water, water purifier and other products directly to agents, wholesalers and end
users, with majority of sales transactions were conducted offline.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4 2023
Three months ended
2024 2023
Sales of liquor $ 70,244 $ 903,720
Sales of water 92,379 419,620
Sales of water purifier 58,888 253,123
Others 46,311 58,826
Total $ 267,822 $ 1,635,289 </t>
        </is>
      </c>
    </row>
    <row r="12">
      <c r="A12" s="4" t="inlineStr">
        <is>
          <t>Contract liabilities</t>
        </is>
      </c>
      <c r="B12" s="4" t="inlineStr">
        <is>
          <t xml:space="preserve">Contract
liabilities Contract
liabilities consist mainly of customer advances. On certain occasions, the Company may receive prepayments from downstream retailers
or wholesales customers for liquors, water and other products prior to them taking possession of the Company’s products. The Company
records these receipts as customer advances until the control of the products has been transferred the customers. As of March 31, 2024
and December 31, 2023, the Company had customer advances of $ 1,350,606 1,364,260 39,076 </t>
        </is>
      </c>
    </row>
    <row r="13">
      <c r="A13" s="4" t="inlineStr">
        <is>
          <t>Related party transaction</t>
        </is>
      </c>
      <c r="B13" s="4" t="inlineStr">
        <is>
          <t xml:space="preserve">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4">
      <c r="A14" s="4" t="inlineStr">
        <is>
          <t>Recently adopted accounting pronouncements</t>
        </is>
      </c>
      <c r="B14" s="4" t="inlineStr">
        <is>
          <t>Recently
adopted accounting pronouncements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smaller reporting companies for fiscal years beginning after
December 15, 2022, including interim periods within those fiscal years. The Company adopted ASU No. 2016-13 on January 1, 2023 and the
adoption did not have a material impact on the Company’s unaudited condensed consolidated financial statement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fiscal years beginning after December 15, 2022, including interim
periods within those fiscal years. The Company adopted ASU No. 2021-08 on January 1, 2023 and the adoption did not have a material impa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NTITIES AND ITS SUBSIDIARIES</t>
        </is>
      </c>
      <c r="B4" s="4" t="inlineStr">
        <is>
          <t>As
of March 31, 2024, details of the Company’s major subsidiaries were as follows: SCHEDULE OF ENTITIES AND ITS SUBSIDIARIES
Entity
Name Date
of Incorporation Parent Entity % Owned by FVTI Nature of Operation Place
of Incorporation
DIGLS July
4, 2016 FVTI 100 % Investment
holding Republic
of Seychelles
DILHK June
22, 2016 DIGLS 100 % Investment
holding Hong
Kong, PRC
QHDX November
3, 2016 DILHK 100 % Investment
holding PRC
FVTL May
31, 2011 QHDX 100 % Trading
of food and platform PRC
JJGS August
17, 2017 FVTI
100 % Investment
holding Republic
of Seychelles
JJHK August
24, 2017 JJGS 100 % Investment
holding Hong
Kong, PRC
JJSZ November
16, 2018 JJHK 100 % Trading
of food PRC
Xixingdao August
28, 2019 QHDX
100 % Drinking
water distribution and delivery PRC
Dongguan
City Fu La Tu Trade Ltd (“FLTT”) September
27, 2020 FVTL 100 % Trading
of alcoholic beverages PRC
Dongguan
City Fu Xin Gu Trade Ltd (“FXGT”) December
2, 2020 FVTL 100 % Trading
of alcoholic beverages PRC
Dongguan
City Fu Xin Technology Ltd (“FXTL”) November
12, 2020 Xixingdao 90 % Drinking
water distribution and delivery PRC
Dongguan
City Fu Guan Healthy Industry Technology Ltd (“FGHL”) December
21, 2020 Xixingdao 90 % Drinking
water distribution and delivery PRC
Dongguan
City Fu Jing Technology Ltd (“FJTL”) November
17, 2020 Xixingdao 90 % Drinking
water distribution and delivery PRC
Dongguan
City Fu Xiang Technology Ltd (“FGTL”) November
16, 2020 Xixingdao 90 % Drinking
water distribution and delivery PRC
Dongguan
City Fu Ji Food &amp; Beverage Ltd (“FJFL”) November
9, 2020 Xixingdao 90 % Drinking
water distribution and delivery PRC
Dongguan
City Fu Lai Food Ltd (“FLFL”) September
27, 2020 Xixingdao 90 % Drinking
water distribution and delivery PRC
Dongguan
City Fu Yi Beverage Ltd (“FYBL”) November
12, 2020 Xixingdao 90 % Drinking
water distribution and delivery PRC
Dongguan
City Fu Xi Drinking Water Company Ltd (“FXWL”) March
17, 2021 Xixingdao 90 % Drinking
water distribution and delivery, sales of alcoholic beverages and water purifier PRC
Dongguan
City Fu Jia Drinking Water Company Ltd (“FJWL”) March
29, 2021 Xixingdao 90 % Drinking
water distribution and delivery, sales of water purifier PRC
Dongguan
City Fu Sheng Drinking Water Company Ltd (“FSWL”) March
29, 2021 Xixingdao 90 % Drinking
water distribution and delivery, sales of water purifier PRC
Shenzhen
Fu Jin Trading Technology Company Ltd (“FJSTL”) June
7, 2021 Xixingdao 90 % Drinking
water distribution and delivery, sales of water purifier PRC
Dongguan
City Fu Li Trading Ltd (“FLTL”) September
10, 2021 Xixingdao 90 % Drinking
water distribution and delivery, sales of water purifier PRC
Guangdong Fu Gu Supply Chain Group Ltd (“FGGC”) September
13, 2021 QHDX 100 % Trading
of alcoholic beverages PRC
Dongguan
City Fu Zhi Gu Trading Ltd (“FZGTL”) September
9, 2022 FVTL 100 % Trading
of alcoholic beverages PRC
Dongguan
City Chang Fu Trading Ltd (“CFTL”) September
9, 2022 FVTL 100 % Trading
of alcoholic beverages PRC
Dongguan
City La Tong Trading Ltd (“LTTL”) August
8, 2022 FVTL 100 % Trading
of alcoholic beverages PRC
Dongguan
City Kai Fu Trading Ltd (“KFTL”) September
8, 2022 FVTL 100 % Trading
of alcoholic beverages PRC</t>
        </is>
      </c>
    </row>
    <row r="5">
      <c r="A5" s="4" t="inlineStr">
        <is>
          <t>SCHEDULE OF FOREIGN CURRENCY EXCHANGE RATE TRANSLATION</t>
        </is>
      </c>
      <c r="B5" s="4" t="inlineStr">
        <is>
          <t xml:space="preserve">Translation
of amounts from the local currencies of the Company into US$ has been made at the following exchange rates for the respective periods: SCHEDULE OF FOREIGN CURRENCY EXCHANGE RATE TRANSLATION
2024 2023
As of and for the
2024 2023
Period-end RMB:US$1 exchange rate 0.13850 0.14558
Period-average RMB:US$1 exchange rate 0.13940 0.14616 </t>
        </is>
      </c>
    </row>
    <row r="6">
      <c r="A6" s="4" t="inlineStr">
        <is>
          <t>SCHEDULE OF DISAGGREGATION REVENUE</t>
        </is>
      </c>
      <c r="B6" s="4" t="inlineStr">
        <is>
          <t xml:space="preserve">The
following table provides information about disaggregated revenue based on revenue by product types: SCHEDULE OF DISAGGREGATION REVENUE
2024 2023
Three months ended
2024 2023
Sales of liquor $ 70,244 $ 903,720
Sales of water 92,379 419,620
Sales of water purifier 58,888 253,123
Others 46,311 58,826
Total $ 267,822 $ 1,635,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785</v>
      </c>
      <c r="C3" s="6" t="n">
        <v>288255</v>
      </c>
    </row>
    <row r="4">
      <c r="A4" s="4" t="inlineStr">
        <is>
          <t>Accounts receivable, net (including $42,956 and $61,113 from related parties as of March 31, 2024 and December 31, 2023, respectively)</t>
        </is>
      </c>
      <c r="B4" s="5" t="n">
        <v>2528983</v>
      </c>
      <c r="C4" s="5" t="n">
        <v>3118892</v>
      </c>
    </row>
    <row r="5">
      <c r="A5" s="4" t="inlineStr">
        <is>
          <t>Inventories</t>
        </is>
      </c>
      <c r="B5" s="5" t="n">
        <v>25146</v>
      </c>
      <c r="C5" s="5" t="n">
        <v>32587</v>
      </c>
    </row>
    <row r="6">
      <c r="A6" s="4" t="inlineStr">
        <is>
          <t>Prepayments and other current assets, net (including $873,085 and $941,978 to related parties as of March 31, 2024 and December 31, 2023, respectively)</t>
        </is>
      </c>
      <c r="B6" s="5" t="n">
        <v>1527126</v>
      </c>
      <c r="C6" s="5" t="n">
        <v>1643455</v>
      </c>
    </row>
    <row r="7">
      <c r="A7" s="4" t="inlineStr">
        <is>
          <t>Total current assets</t>
        </is>
      </c>
      <c r="B7" s="5" t="n">
        <v>4098040</v>
      </c>
      <c r="C7" s="5" t="n">
        <v>5083189</v>
      </c>
    </row>
    <row r="8">
      <c r="A8" s="3" t="inlineStr">
        <is>
          <t>Non-current assets</t>
        </is>
      </c>
      <c r="B8" s="4" t="inlineStr">
        <is>
          <t xml:space="preserve"> </t>
        </is>
      </c>
      <c r="C8" s="4" t="inlineStr">
        <is>
          <t xml:space="preserve"> </t>
        </is>
      </c>
    </row>
    <row r="9">
      <c r="A9" s="4" t="inlineStr">
        <is>
          <t>Deposits paid, net (including $527,304 and $536,450 to related parties as of March 31, 2024 and December 31, 2023, respectively)</t>
        </is>
      </c>
      <c r="B9" s="5" t="n">
        <v>603716</v>
      </c>
      <c r="C9" s="5" t="n">
        <v>618456</v>
      </c>
    </row>
    <row r="10">
      <c r="A10" s="4" t="inlineStr">
        <is>
          <t>Property and equipment, net</t>
        </is>
      </c>
      <c r="B10" s="5" t="n">
        <v>74124</v>
      </c>
      <c r="C10" s="5" t="n">
        <v>83706</v>
      </c>
    </row>
    <row r="11">
      <c r="A11" s="4" t="inlineStr">
        <is>
          <t>Intangible assets, net</t>
        </is>
      </c>
      <c r="B11" s="5" t="n">
        <v>97776</v>
      </c>
      <c r="C11" s="5" t="n">
        <v>151639</v>
      </c>
    </row>
    <row r="12">
      <c r="A12" s="4" t="inlineStr">
        <is>
          <t>Total Assets</t>
        </is>
      </c>
      <c r="B12" s="5" t="n">
        <v>5148599</v>
      </c>
      <c r="C12" s="5" t="n">
        <v>6249169</v>
      </c>
    </row>
    <row r="13">
      <c r="A13" s="3" t="inlineStr">
        <is>
          <t>Current liabilities</t>
        </is>
      </c>
      <c r="B13" s="4" t="inlineStr">
        <is>
          <t xml:space="preserve"> </t>
        </is>
      </c>
      <c r="C13" s="4" t="inlineStr">
        <is>
          <t xml:space="preserve"> </t>
        </is>
      </c>
    </row>
    <row r="14">
      <c r="A14" s="4" t="inlineStr">
        <is>
          <t>Accounts payable (including $194,550 and $162,310 to related parties as of March 31, 2024 and December 31, 2023, respectively)</t>
        </is>
      </c>
      <c r="B14" s="5" t="n">
        <v>495227</v>
      </c>
      <c r="C14" s="5" t="n">
        <v>583887</v>
      </c>
    </row>
    <row r="15">
      <c r="A15" s="4" t="inlineStr">
        <is>
          <t>Accrued liabilities</t>
        </is>
      </c>
      <c r="B15" s="5" t="n">
        <v>671722</v>
      </c>
      <c r="C15" s="5" t="n">
        <v>627457</v>
      </c>
    </row>
    <row r="16">
      <c r="A16" s="4" t="inlineStr">
        <is>
          <t>Bank and other borrowings - current</t>
        </is>
      </c>
      <c r="B16" s="5" t="n">
        <v>424604</v>
      </c>
      <c r="C16" s="5" t="n">
        <v>458023</v>
      </c>
    </row>
    <row r="17">
      <c r="A17" s="4" t="inlineStr">
        <is>
          <t>Income tax payable</t>
        </is>
      </c>
      <c r="B17" s="4" t="inlineStr">
        <is>
          <t xml:space="preserve"> </t>
        </is>
      </c>
      <c r="C17" s="5" t="n">
        <v>1453</v>
      </c>
    </row>
    <row r="18">
      <c r="A18" s="4" t="inlineStr">
        <is>
          <t>Customer advances</t>
        </is>
      </c>
      <c r="B18" s="5" t="n">
        <v>1350606</v>
      </c>
      <c r="C18" s="5" t="n">
        <v>1364260</v>
      </c>
    </row>
    <row r="19">
      <c r="A19" s="4" t="inlineStr">
        <is>
          <t>Total current liabilities</t>
        </is>
      </c>
      <c r="B19" s="5" t="n">
        <v>3820836</v>
      </c>
      <c r="C19" s="5" t="n">
        <v>3851925</v>
      </c>
    </row>
    <row r="20">
      <c r="A20" s="3" t="inlineStr">
        <is>
          <t>Non-current liabilities</t>
        </is>
      </c>
      <c r="B20" s="4" t="inlineStr">
        <is>
          <t xml:space="preserve"> </t>
        </is>
      </c>
      <c r="C20" s="4" t="inlineStr">
        <is>
          <t xml:space="preserve"> </t>
        </is>
      </c>
    </row>
    <row r="21">
      <c r="A21" s="4" t="inlineStr">
        <is>
          <t>Bank and other borrowings</t>
        </is>
      </c>
      <c r="B21" s="5" t="n">
        <v>247594</v>
      </c>
      <c r="C21" s="5" t="n">
        <v>212042</v>
      </c>
    </row>
    <row r="22">
      <c r="A22" s="4" t="inlineStr">
        <is>
          <t>Total Liabilities</t>
        </is>
      </c>
      <c r="B22" s="5" t="n">
        <v>4228172</v>
      </c>
      <c r="C22" s="5" t="n">
        <v>4258331</v>
      </c>
    </row>
    <row r="23">
      <c r="A23" s="3" t="inlineStr">
        <is>
          <t>Stockholders’ Equity</t>
        </is>
      </c>
      <c r="B23" s="4" t="inlineStr">
        <is>
          <t xml:space="preserve"> </t>
        </is>
      </c>
      <c r="C23" s="4" t="inlineStr">
        <is>
          <t xml:space="preserve"> </t>
        </is>
      </c>
    </row>
    <row r="24">
      <c r="A24" s="4" t="inlineStr">
        <is>
          <t>Common stock, 150,000,000 shares authorized, 15,655,038 shares issued and outstanding as of March 31, 2024 and December 31, 2023</t>
        </is>
      </c>
      <c r="B24" s="5" t="n">
        <v>15655</v>
      </c>
      <c r="C24" s="5" t="n">
        <v>15655</v>
      </c>
    </row>
    <row r="25">
      <c r="A25" s="4" t="inlineStr">
        <is>
          <t>Additional paid-in capital</t>
        </is>
      </c>
      <c r="B25" s="5" t="n">
        <v>11061233</v>
      </c>
      <c r="C25" s="5" t="n">
        <v>11061233</v>
      </c>
    </row>
    <row r="26">
      <c r="A26" s="4" t="inlineStr">
        <is>
          <t>Accumulated deficit and statutory reserves</t>
        </is>
      </c>
      <c r="B26" s="5" t="n">
        <v>-9550550</v>
      </c>
      <c r="C26" s="5" t="n">
        <v>-8551019</v>
      </c>
    </row>
    <row r="27">
      <c r="A27" s="4" t="inlineStr">
        <is>
          <t>Accumulated other comprehensive loss</t>
        </is>
      </c>
      <c r="B27" s="5" t="n">
        <v>-475414</v>
      </c>
      <c r="C27" s="5" t="n">
        <v>-406190</v>
      </c>
    </row>
    <row r="28">
      <c r="A28" s="4" t="inlineStr">
        <is>
          <t>Total Fortune Valley Treasures, Inc. stockholders’ equity</t>
        </is>
      </c>
      <c r="B28" s="5" t="n">
        <v>1050924</v>
      </c>
      <c r="C28" s="5" t="n">
        <v>2119679</v>
      </c>
    </row>
    <row r="29">
      <c r="A29" s="4" t="inlineStr">
        <is>
          <t>Noncontrolling interests</t>
        </is>
      </c>
      <c r="B29" s="5" t="n">
        <v>-130497</v>
      </c>
      <c r="C29" s="5" t="n">
        <v>-128841</v>
      </c>
    </row>
    <row r="30">
      <c r="A30" s="4" t="inlineStr">
        <is>
          <t>Total Stockholders’ Equity</t>
        </is>
      </c>
      <c r="B30" s="5" t="n">
        <v>920427</v>
      </c>
      <c r="C30" s="5" t="n">
        <v>1990838</v>
      </c>
    </row>
    <row r="31">
      <c r="A31" s="4" t="inlineStr">
        <is>
          <t>Total Liabilities and Stockholders’ Equity</t>
        </is>
      </c>
      <c r="B31" s="5" t="n">
        <v>5148599</v>
      </c>
      <c r="C31" s="5" t="n">
        <v>6249169</v>
      </c>
    </row>
    <row r="32">
      <c r="A32" s="4" t="inlineStr">
        <is>
          <t>Nonrelated Party [Member]</t>
        </is>
      </c>
      <c r="B32" s="4" t="inlineStr">
        <is>
          <t xml:space="preserve"> </t>
        </is>
      </c>
      <c r="C32" s="4" t="inlineStr">
        <is>
          <t xml:space="preserve"> </t>
        </is>
      </c>
    </row>
    <row r="33">
      <c r="A33" s="3" t="inlineStr">
        <is>
          <t>Non-current assets</t>
        </is>
      </c>
      <c r="B33" s="4" t="inlineStr">
        <is>
          <t xml:space="preserve"> </t>
        </is>
      </c>
      <c r="C33" s="4" t="inlineStr">
        <is>
          <t xml:space="preserve"> </t>
        </is>
      </c>
    </row>
    <row r="34">
      <c r="A34" s="4" t="inlineStr">
        <is>
          <t>Operating lease right-of-use assets</t>
        </is>
      </c>
      <c r="B34" s="5" t="n">
        <v>215959</v>
      </c>
      <c r="C34" s="5" t="n">
        <v>248626</v>
      </c>
    </row>
    <row r="35">
      <c r="A35" s="3" t="inlineStr">
        <is>
          <t>Current liabilities</t>
        </is>
      </c>
      <c r="B35" s="4" t="inlineStr">
        <is>
          <t xml:space="preserve"> </t>
        </is>
      </c>
      <c r="C35" s="4" t="inlineStr">
        <is>
          <t xml:space="preserve"> </t>
        </is>
      </c>
    </row>
    <row r="36">
      <c r="A36" s="4" t="inlineStr">
        <is>
          <t>Operating lease obligations</t>
        </is>
      </c>
      <c r="B36" s="5" t="n">
        <v>82185</v>
      </c>
      <c r="C36" s="5" t="n">
        <v>119633</v>
      </c>
    </row>
    <row r="37">
      <c r="A37" s="3" t="inlineStr">
        <is>
          <t>Non-current liabilities</t>
        </is>
      </c>
      <c r="B37" s="4" t="inlineStr">
        <is>
          <t xml:space="preserve"> </t>
        </is>
      </c>
      <c r="C37" s="4" t="inlineStr">
        <is>
          <t xml:space="preserve"> </t>
        </is>
      </c>
    </row>
    <row r="38">
      <c r="A38" s="4" t="inlineStr">
        <is>
          <t>Operating lease obligations</t>
        </is>
      </c>
      <c r="B38" s="5" t="n">
        <v>123821</v>
      </c>
      <c r="C38" s="5" t="n">
        <v>153487</v>
      </c>
    </row>
    <row r="39">
      <c r="A39" s="4" t="inlineStr">
        <is>
          <t>Related Party [Member]</t>
        </is>
      </c>
      <c r="B39" s="4" t="inlineStr">
        <is>
          <t xml:space="preserve"> </t>
        </is>
      </c>
      <c r="C39" s="4" t="inlineStr">
        <is>
          <t xml:space="preserve"> </t>
        </is>
      </c>
    </row>
    <row r="40">
      <c r="A40" s="3" t="inlineStr">
        <is>
          <t>Non-current assets</t>
        </is>
      </c>
      <c r="B40" s="4" t="inlineStr">
        <is>
          <t xml:space="preserve"> </t>
        </is>
      </c>
      <c r="C40" s="4" t="inlineStr">
        <is>
          <t xml:space="preserve"> </t>
        </is>
      </c>
    </row>
    <row r="41">
      <c r="A41" s="4" t="inlineStr">
        <is>
          <t>Operating lease right-of-use assets</t>
        </is>
      </c>
      <c r="B41" s="5" t="n">
        <v>58984</v>
      </c>
      <c r="C41" s="5" t="n">
        <v>63553</v>
      </c>
    </row>
    <row r="42">
      <c r="A42" s="3" t="inlineStr">
        <is>
          <t>Current liabilities</t>
        </is>
      </c>
      <c r="B42" s="4" t="inlineStr">
        <is>
          <t xml:space="preserve"> </t>
        </is>
      </c>
      <c r="C42" s="4" t="inlineStr">
        <is>
          <t xml:space="preserve"> </t>
        </is>
      </c>
    </row>
    <row r="43">
      <c r="A43" s="4" t="inlineStr">
        <is>
          <t>Operating lease obligations</t>
        </is>
      </c>
      <c r="B43" s="5" t="n">
        <v>16832</v>
      </c>
      <c r="C43" s="5" t="n">
        <v>16986</v>
      </c>
    </row>
    <row r="44">
      <c r="A44" s="4" t="inlineStr">
        <is>
          <t>Due to related parties</t>
        </is>
      </c>
      <c r="B44" s="5" t="n">
        <v>779660</v>
      </c>
      <c r="C44" s="5" t="n">
        <v>680226</v>
      </c>
    </row>
    <row r="45">
      <c r="A45" s="3" t="inlineStr">
        <is>
          <t>Non-current liabilities</t>
        </is>
      </c>
      <c r="B45" s="4" t="inlineStr">
        <is>
          <t xml:space="preserve"> </t>
        </is>
      </c>
      <c r="C45" s="4" t="inlineStr">
        <is>
          <t xml:space="preserve"> </t>
        </is>
      </c>
    </row>
    <row r="46">
      <c r="A46" s="4" t="inlineStr">
        <is>
          <t>Operating lease obligations</t>
        </is>
      </c>
      <c r="B46" s="6" t="n">
        <v>35921</v>
      </c>
      <c r="C46" s="6" t="n">
        <v>40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3 Months Ended</t>
        </is>
      </c>
    </row>
    <row r="2">
      <c r="B2" s="2" t="inlineStr">
        <is>
          <t>Mar. 31, 2024</t>
        </is>
      </c>
    </row>
    <row r="3">
      <c r="A3" s="3" t="inlineStr">
        <is>
          <t>Credit Loss [Abstract]</t>
        </is>
      </c>
      <c r="B3" s="4" t="inlineStr">
        <is>
          <t xml:space="preserve"> </t>
        </is>
      </c>
    </row>
    <row r="4">
      <c r="A4" s="4" t="inlineStr">
        <is>
          <t>SCHEDULE OF ACCOUNTS RECEIVABLE</t>
        </is>
      </c>
      <c r="B4" s="4" t="inlineStr">
        <is>
          <t xml:space="preserve">Accounts
receivable consisted of the following as of March 31, 2024 and December 31, 2023: SCHEDULE OF ACCOUNTS RECEIVABLE
March 31, 2024 December 31, 2023
Accounts receivable (including $ 72,923 70,710 $ 4,859,495 $ 4,837,852
Less: Doubtful allowance (including $ 29,967 2,602 (2,330,512 ) (1,718,960 )
Accounts receivable, net $ 2,528,983 $ 3,118,892 </t>
        </is>
      </c>
    </row>
    <row r="5">
      <c r="A5" s="4" t="inlineStr">
        <is>
          <t>SCHEDULE OF ALLOWANCE FOR DOUBTFUL ACCOUNTS RECEIVABLE</t>
        </is>
      </c>
      <c r="B5" s="4" t="inlineStr">
        <is>
          <t xml:space="preserve">Allowance
for doubtful accounts movement is as follows: SCHEDULE OF ALLOWANCE FOR DOUBTFUL ACCOUNTS RECEIVABLE
March 31, 2024 December 31, 2023
Beginning balance $ 1,718,960 $ -
Additions to allowance 645,054 1,726,142
Foreign currency translation adjustment (33,502 ) (7,182 )
Ending balance $ 2,330,512 $ 1,718,9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3 Months Ended</t>
        </is>
      </c>
    </row>
    <row r="2">
      <c r="B2" s="2" t="inlineStr">
        <is>
          <t>Mar. 31, 2024</t>
        </is>
      </c>
    </row>
    <row r="3">
      <c r="A3" s="3" t="inlineStr">
        <is>
          <t>Prepayments And Other Current Assets Net</t>
        </is>
      </c>
      <c r="B3" s="4" t="inlineStr">
        <is>
          <t xml:space="preserve"> </t>
        </is>
      </c>
    </row>
    <row r="4">
      <c r="A4" s="4" t="inlineStr">
        <is>
          <t>SCHEDULE OF PREPAYMENT AND OTHER CURRENT ASSETS</t>
        </is>
      </c>
      <c r="B4" s="4" t="inlineStr">
        <is>
          <t xml:space="preserve">Prepayments
and other current assets consisted of the following as of March 31, 2024 and December 31, 2023: SCHEDULE OF PREPAYMENT AND OTHER CURRENT ASSETS
March 31, 2024 December 31, 2023
Prepayments (including $ 2,669,677 2,769,741 $ 3,838,888 $ 3,995,750
Other current assets 2,708 2,330
Total prepayments and other current assets 3,841,596 3,998,080
Less: Allowance for doubtful accounts (including $ 1,796,952 1,827,763 (2,314,470 ) (2,354,625 )
Prepayments and other current assets, net $ 1,527,126 $ 1,643,455 </t>
        </is>
      </c>
    </row>
    <row r="5">
      <c r="A5" s="4" t="inlineStr">
        <is>
          <t>SCHEDULE OF ALLOWANCE FOR DOUBTFUL ACCOUNTS</t>
        </is>
      </c>
      <c r="B5" s="4" t="inlineStr">
        <is>
          <t xml:space="preserve">Allowance
for doubtful accounts movement is as follows: SCHEDULE OF ALLOWANCE FOR DOUBTFUL ACCOUNTS
March 31, 2024 December 31, 2023
Beginning balance $ 2,354,625 $ 1,247,580
Additions to allowance - 1,169,058
Foreign currency translation adjustment (40,155 ) (62,013 )
Ending balance $ 2,314,470 $ 2,354,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POSITS PAID, NET (Tables)</t>
        </is>
      </c>
      <c r="B1" s="2" t="inlineStr">
        <is>
          <t>3 Months Ended</t>
        </is>
      </c>
    </row>
    <row r="2">
      <c r="B2" s="2" t="inlineStr">
        <is>
          <t>Mar. 31, 2024</t>
        </is>
      </c>
    </row>
    <row r="3">
      <c r="A3" s="3" t="inlineStr">
        <is>
          <t>Deposits Paid Net</t>
        </is>
      </c>
      <c r="B3" s="4" t="inlineStr">
        <is>
          <t xml:space="preserve"> </t>
        </is>
      </c>
    </row>
    <row r="4">
      <c r="A4" s="4" t="inlineStr">
        <is>
          <t>SCHEDULE OF DEPOSITS PAID</t>
        </is>
      </c>
      <c r="B4" s="4" t="inlineStr">
        <is>
          <t xml:space="preserve">Deposits
paid consisted of the following as of March 31, 2024 and December 31, 2023: SCHEDULE OF DEPOSITS PAID
March 31, 2024 December 31, 2023
Deposits paid (including $ 1,569,824 1,597,060 $ 2,268,987 $ 2,312,622
Less: Allowance for doubtful accounts (including $ 1,042,522 1,060,610 (1,665,271 ) (1,694,166 )
Deposits paid, net $ 603,716 $ 618,456 </t>
        </is>
      </c>
    </row>
    <row r="5">
      <c r="A5" s="4" t="inlineStr">
        <is>
          <t>SCHEDULE OF ALLOWANCE FOR DOUBTFUL ACCOUNTS OF DEPOSITS PAID</t>
        </is>
      </c>
      <c r="B5" s="4" t="inlineStr">
        <is>
          <t xml:space="preserve">Allowance
for doubtful accounts movement is as follows: SCHEDULE OF ALLOWANCE FOR DOUBTFUL ACCOUNTS OF DEPOSITS PAID
March 31, 2024 December 31, 2023
Beginning balance $ 1,694,166 $ 1,244,350
Additions to allowance - 484,800
Foreign currency translation adjustment (28,895 ) (34,984 )
Ending balance $ 1,665,271 $ 1,694,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March 31, 2024 and December 31, 2023: SCHEDULE
OF PROPERTY AND EQUIPMENT
March 31, 2024 December 31, 2023
Office equipment (including $ 9,009 nil $ 95,402 $ 106,225
Leasehold improvement 112,543 114,495
Vehicle 31,841 32,393
Property and equipment 239,786 253,113
Less: Accumulated depreciation (including $ 9,009 nil (165,662 ) (169,407 )
Property and equipment, net $ 74,124 $ 83,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nd related accumulated amortization were as follows: SCHEDULE OF INTANGIBLE ASSETS
March 31, 2024 December 31, 2023
Distribution channel $ 2,983,268 $ 3,035,029
Others 24,998 25,601
Total intangible assets 3,008,266 3,060,630
Less: Accumulated amortization (1,999,859 ) (1,982,560 )
Less: Accumulated impairment (910,631 ) (926,431 )
Intangible assets, net $ 97,776 $ 151,639 </t>
        </is>
      </c>
    </row>
    <row r="5">
      <c r="A5" s="4" t="inlineStr">
        <is>
          <t>SCHEDULE OF FUTURE AMORTIZATION EXPENSES FOR DISTRIBUTION CHANNELS</t>
        </is>
      </c>
      <c r="B5" s="4" t="inlineStr">
        <is>
          <t xml:space="preserve">As
of March 31, 2024, the future estimated amortization costs for intangible assets are as follows: SCHEDULE
OF FUTURE AMORTIZATION EXPENSES FOR DISTRIBUTION CHANNELS
Year ending December 31,
2024 (remaining) $ 86,849
2025 5,000
2026 5,000
2027 927
2028 -
Total $ 97,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AMOUNT DUE FROM AND DUE TO RELATED PARTIES</t>
        </is>
      </c>
      <c r="B4" s="4" t="inlineStr">
        <is>
          <t xml:space="preserve">Amounts
due to related parties as of March 31, 2024 and December 31, 2023 are as follows: SCHEDULE
OF AMOUNT DUE FROM AND DUE TO RELATED PARTIES
March 31, 2024 December 31, 2023
Mr. Yumin Lin President, Chief Executive Officer, Secretary, Director and majority shareholder $ 376,542 $ 341,831
Ms. Xiulan Zhou Manager of a subsidiary, Mr. Yumin Lin’s wife 2,481 2,118
Mr. Huagen Li Manager of a subsidiary 2,216 2,254
Mr. Guodong Jia Manager of a subsidiary 9,787 7,479
Mr. Hongwei Ye Manager of a subsidiary, Shareholder 15 15
Mr. Anping Chen Manager of a subsidiary 18,426 12,798
Mr. Jiangwei Jia Manager of a subsidiary 17,495 10,449
Mr. Yuwen Li Vice President 133,956 122,327
Ms. Lihua Li Manager of a subsidiary 17,590 14,907
Shenzhen DaXingHuaShang Industrial Group Ltd. (fka Shenzhen DaXingHuaShang Industry Development Ltd.) Mr. Yumin Lin is the supervisor of Shenzhen DaXingHuaShang Industrial Group Ltd. 83,099 84,541
Ms. Chunxiang Zhang Manager of a subsidiary 17,108 6,810
Mr. Meng Xue Manager of a subsidiary 8,064 8,204
Ms. Shuqin Chen Manager of a subsidiary 19,488 18,171
Mr. Zhipeng Zuo Manager of a subsidiary 27,253 10,103
Mr. Aisheng Zhang Manager of a subsidiary 34,652 28,751
Mr. Zhihua Liao Manager of a subsidiary 11,405 9,468
Ms. Xiuyun Wang Manager of a subsidiary 83 -
$ 779,660 $ 680,226 </t>
        </is>
      </c>
    </row>
    <row r="5">
      <c r="A5" s="4" t="inlineStr">
        <is>
          <t>SCHEDULE OF REVENUE GENERATED FROM RELATED PARTIES</t>
        </is>
      </c>
      <c r="B5" s="4" t="inlineStr">
        <is>
          <t xml:space="preserve">Revenues
generated from related parties during the three months ended March 31, 2024 and 2023 are as follows: SCHEDULE OF REVENUE GENERATED FROM RELATED PARTIES
2024 2023
Three months ended March 31,
2024 2023
Mr. Kaihong Lin Chief Financial Officer and Treasurer $ - $ 146
Ms. Xiulan Zhou Manager of a subsidiary, Mr. Yumin Lin’s wife - 14
Guangdong Yuexin Jiaotong Construction Co., Ltd. Mr. Naiyong Luo, a manager of a subsidiary, is the controlling shareholder of Guangdong Yuexin Jiaotong Construction Co., Ltd. 903 8,383
Dongguan Humen Shuiyan Drinking Water Store Ms. Shuiyan Li, a shareholder of the Company, is the controlling shareholder of Dongguan Humen Shuiyan Drinking Water Store 2,460 18,207
Dongguan Zhengui Industry Ltd. Significantly influenced by the Company 903 -
Revenues generated from related parties $ 3,844 $ 26,750 </t>
        </is>
      </c>
    </row>
    <row r="6">
      <c r="A6" s="4" t="inlineStr">
        <is>
          <t>SCHEDULE OF COST OF REVENUES FROM RELATED PARTIES</t>
        </is>
      </c>
      <c r="B6" s="4" t="inlineStr">
        <is>
          <t xml:space="preserve">Cost
of revenues from related parties during the three months ended March 31, 2024 and 2023 is as follows: SCHEDULE OF COST OF REVENUES FROM RELATED PARTIES
2024 2023
Three months ended March 31,
2024 2023
Dongguan Baxi Food Distribution Co., Ltd. Significantly influenced by the Company $ 25,781 $ 32,883
Dongguan Dalingshan Xinwenhua Drinking Water Store Significantly influenced by the Company 3,991 13,743
Dongguan Pengqin Drinking Water Co., Ltd. Significantly influenced by the Company 2,825 17,186
Dongguan Dengqinghu Drinking Water Store Significantly influenced by the Company - 1,388
Dongguan Tailai Trading Co., Ltd. Significantly influenced by the Company 14,306 31,470
Dongguan Anxiang Technology Co., Ltd. Significantly influenced by the Company 12,951 35,989
Guangdong Jiaduonuo Shengshi Trading Co., Ltd. Significantly influenced by the Company 4,798 68,214
Dongguan Dalingshan Runxin Drinking Water Store Significantly influenced by the Company 770 9,450
Dongguan City Yijia Trading Co., Ltd. Mr. Yongming Li, a shareholder of the Company, is the controlling shareholder of Dongguan City Yijia Trading Co., Ltd. 22,490 18,659
Cost of revenues from
related parties $ 87,912 $ 228,982 </t>
        </is>
      </c>
    </row>
    <row r="7">
      <c r="A7" s="4" t="inlineStr">
        <is>
          <t>SCHEDULE OF PURCHASES FROM RELATED PARTIES</t>
        </is>
      </c>
      <c r="B7" s="4" t="inlineStr">
        <is>
          <t xml:space="preserve">Purchases
from related parties during the three months ended March 31, 2024 and 2023 are as follows: SCHEDULE OF PURCHASES FROM RELATED PARTIES
2024 2023
Three months ended March 31,
2024 2023
Dongguan Baxi Food Distribution Co., Ltd. Significantly influenced by the Company $ 25,503 $ 36,365
Dongguan Dalingshan Xinwenhua Drinking Water Store Significantly influenced by the Company 3,969 15,198
Dongguan Pengqin Drinking Water Co., Ltd. Significantly influenced by the Company 2,810 19,005
Dongguan Dengqinghu Drinking Water Store Significantly influenced by the Company - 1,535
Dongguan Tailai Trading Co., Ltd. Significantly influenced by the Company 14,306 34,802
Dongguan Anxiang Technology Co., Ltd. Significantly influenced by the Company 12,951 35,989
Guangdong Jiaduonuo Shengshi Trading Co., Ltd. Significantly influenced by the Company 4,798 68,215
Dongguan Dalingshan Runxin Drinking Water Store Significantly influenced by the Company 758 10,451
Dongguan City Yijia Trading Co., Ltd. Mr. Yongming Li, a shareholder of the Company, is the controlling shareholder of Dongguan City Yijia Trading Co., Ltd. 22,491 18,660
Purchase from related party $ 87,586 $ 240,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are as follows: SCHEDULE OF COMPONENTS OF INCOME TAX PROVISION
2024 2023
Three months ended March 31,
2024 2023
Current:
– United States of America $ - $ 41,444
– Seychelles - -
– Hong Kong - -
– The PRC 319 33,530
Current income tax expense
Deferred
– United States of America - -
– Seychelles - -
– Hong Kong - -
– The PRC - -
Deferred income tax expense
Total $ 319 $ 74,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t>
        </is>
      </c>
      <c r="B3" s="4" t="inlineStr">
        <is>
          <t xml:space="preserve"> </t>
        </is>
      </c>
    </row>
    <row r="4">
      <c r="A4" s="4" t="inlineStr">
        <is>
          <t>SCHEDULE OF COMPONENTS OF LEASE EXPENSE AND SUPPLEMENTAL CASH FLOW INFORMATION</t>
        </is>
      </c>
      <c r="B4" s="4" t="inlineStr">
        <is>
          <t>The
components of lease expense and supplemental cash flow information related to leases for the three months ended March 31, 2024 and 2023
are as follows: SCHEDULE OF COMPONENTS OF LEASE EXPENSE AND SUPPLEMENTAL CASH FLOW INFORMATION
2024 2023
Operating lease cost (included in general and administrative expenses in the Company’s unaudited condensed consolidated statements of operations) Three months ended March 31,
2024 2023
Related parties $ 5,047 $ 4,806
Non-related parties 52,469 33,284
Total $ 57,516 $ 38,090
Other information for the three months ended March 31, 2024 March 31, 2023
Cash paid for amounts included in the measurement of lease obligations $ 71,727 $ 42,179
Weighted average remaining lease term (in years) 2.35 2.91
Weighted average discount rate 3.23 % 3.23 %</t>
        </is>
      </c>
    </row>
    <row r="5">
      <c r="A5" s="4" t="inlineStr">
        <is>
          <t>SCHEDULE OF MATURITIES OF LEASE OBLIGATIONS</t>
        </is>
      </c>
      <c r="B5" s="4" t="inlineStr">
        <is>
          <t xml:space="preserve">Maturities
of the Company’s lease obligations as of March 31, 2024 are as follows: SCHEDULE OF MATURITIES OF LEASE OBLIGATIONS
Year ending December 31,
2024 (remaining) $ 116,363
2025 129,074
2026 48,566
2027 5,540
2028 -
Total lease payment 299,543
Less: Imputed interest (40,784 )
Operating lease obligations $ 258,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NK AND OTHER 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ALANCE OF LOAN BORROWED UNDER CREDIT LINES</t>
        </is>
      </c>
      <c r="B4" s="4" t="inlineStr">
        <is>
          <t xml:space="preserve">The
balance of the loans borrowed as of March 31, 2024 and December 31, 2023 were as follows: SCHEDULE OF BALANCE OF LOAN BORROWED UNDER CREDIT LINES
March 31, 2024 December 31, 2023
Loans from a trust in PRC $ 60,143 $ 20,343
China Construction Bank 402,617 475,121
Guangdong Nanyue Bank 13,573 24,164
WeBank 179,060 129,396
Bank of Ningbo 16,805 21,041
Aggregate outstanding principal balances 672,198 670,065
Less: current portion 424,604 458,023
Non-current portion $ 247,594 $ 212,042 </t>
        </is>
      </c>
    </row>
    <row r="5">
      <c r="A5" s="4" t="inlineStr">
        <is>
          <t>SCHEDULE OF FUTURE MINIMUM LOAN PAYMENTS</t>
        </is>
      </c>
      <c r="B5" s="4" t="inlineStr">
        <is>
          <t xml:space="preserve">Future
minimum loan payments as of March 31, 2024 are as follows: SCHEDULE OF FUTURE MINIMUM LOAN PAYMENTS
Year ending December 31,
2024 (remaining) $ 393,386
2025 113,770
2026 158,152
2027 4,980
Thereafter 1,910
Total $ 672,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52" customWidth="1" min="1" max="1"/>
    <col width="80" customWidth="1" min="2" max="2"/>
  </cols>
  <sheetData>
    <row r="1">
      <c r="A1" s="1" t="inlineStr">
        <is>
          <t>SCHEDULE OF ENTITIES AND ITS SUBSIDIARIES (Details)</t>
        </is>
      </c>
      <c r="B1" s="2" t="inlineStr">
        <is>
          <t>3 Months Ended</t>
        </is>
      </c>
    </row>
    <row r="2">
      <c r="B2" s="2" t="inlineStr">
        <is>
          <t>Mar. 31, 2024</t>
        </is>
      </c>
    </row>
    <row r="3">
      <c r="A3" s="4" t="inlineStr">
        <is>
          <t>DIGLS [Member]</t>
        </is>
      </c>
      <c r="B3" s="4" t="inlineStr">
        <is>
          <t xml:space="preserve"> </t>
        </is>
      </c>
    </row>
    <row r="4">
      <c r="A4" s="4" t="inlineStr">
        <is>
          <t>Entity Name</t>
        </is>
      </c>
      <c r="B4" s="4" t="inlineStr">
        <is>
          <t>DIGLS</t>
        </is>
      </c>
    </row>
    <row r="5">
      <c r="A5" s="4" t="inlineStr">
        <is>
          <t>Entity incorporation date</t>
        </is>
      </c>
      <c r="B5" s="4" t="inlineStr">
        <is>
          <t>Jul.  04,  2016</t>
        </is>
      </c>
    </row>
    <row r="6">
      <c r="A6" s="4" t="inlineStr">
        <is>
          <t>Ownership percentage by parent</t>
        </is>
      </c>
      <c r="B6" s="8" t="n">
        <v>1</v>
      </c>
    </row>
    <row r="7">
      <c r="A7" s="4" t="inlineStr">
        <is>
          <t>Nature of operation</t>
        </is>
      </c>
      <c r="B7" s="4" t="inlineStr">
        <is>
          <t>Investment
    holding</t>
        </is>
      </c>
    </row>
    <row r="8">
      <c r="A8" s="4" t="inlineStr">
        <is>
          <t>Country of incorporation</t>
        </is>
      </c>
      <c r="B8" s="4" t="inlineStr">
        <is>
          <t>Republic
    of Seychelles</t>
        </is>
      </c>
    </row>
    <row r="9">
      <c r="A9" s="4" t="inlineStr">
        <is>
          <t>DILHK [Member]</t>
        </is>
      </c>
      <c r="B9" s="4" t="inlineStr">
        <is>
          <t xml:space="preserve"> </t>
        </is>
      </c>
    </row>
    <row r="10">
      <c r="A10" s="4" t="inlineStr">
        <is>
          <t>Entity Name</t>
        </is>
      </c>
      <c r="B10" s="4" t="inlineStr">
        <is>
          <t>DILHK</t>
        </is>
      </c>
    </row>
    <row r="11">
      <c r="A11" s="4" t="inlineStr">
        <is>
          <t>Entity incorporation date</t>
        </is>
      </c>
      <c r="B11" s="4" t="inlineStr">
        <is>
          <t>Jun. 22,  2016</t>
        </is>
      </c>
    </row>
    <row r="12">
      <c r="A12" s="4" t="inlineStr">
        <is>
          <t>Ownership percentage by parent</t>
        </is>
      </c>
      <c r="B12" s="8" t="n">
        <v>1</v>
      </c>
    </row>
    <row r="13">
      <c r="A13" s="4" t="inlineStr">
        <is>
          <t>Nature of operation</t>
        </is>
      </c>
      <c r="B13" s="4" t="inlineStr">
        <is>
          <t>Investment
    holding</t>
        </is>
      </c>
    </row>
    <row r="14">
      <c r="A14" s="4" t="inlineStr">
        <is>
          <t>Country of incorporation</t>
        </is>
      </c>
      <c r="B14" s="4" t="inlineStr">
        <is>
          <t>Hong
    Kong, PRC</t>
        </is>
      </c>
    </row>
    <row r="15">
      <c r="A15" s="4" t="inlineStr">
        <is>
          <t>QHDX [Member]</t>
        </is>
      </c>
      <c r="B15" s="4" t="inlineStr">
        <is>
          <t xml:space="preserve"> </t>
        </is>
      </c>
    </row>
    <row r="16">
      <c r="A16" s="4" t="inlineStr">
        <is>
          <t>Entity Name</t>
        </is>
      </c>
      <c r="B16" s="4" t="inlineStr">
        <is>
          <t>QHDX</t>
        </is>
      </c>
    </row>
    <row r="17">
      <c r="A17" s="4" t="inlineStr">
        <is>
          <t>Entity incorporation date</t>
        </is>
      </c>
      <c r="B17" s="4" t="inlineStr">
        <is>
          <t>Nov.  03,  2016</t>
        </is>
      </c>
    </row>
    <row r="18">
      <c r="A18" s="4" t="inlineStr">
        <is>
          <t>Ownership percentage by parent</t>
        </is>
      </c>
      <c r="B18" s="8" t="n">
        <v>1</v>
      </c>
    </row>
    <row r="19">
      <c r="A19" s="4" t="inlineStr">
        <is>
          <t>Nature of operation</t>
        </is>
      </c>
      <c r="B19" s="4" t="inlineStr">
        <is>
          <t>Investment
    holding</t>
        </is>
      </c>
    </row>
    <row r="20">
      <c r="A20" s="4" t="inlineStr">
        <is>
          <t>Country of incorporation</t>
        </is>
      </c>
      <c r="B20" s="4" t="inlineStr">
        <is>
          <t>PRC</t>
        </is>
      </c>
    </row>
    <row r="21">
      <c r="A21" s="4" t="inlineStr">
        <is>
          <t>FVTL [Member]</t>
        </is>
      </c>
      <c r="B21" s="4" t="inlineStr">
        <is>
          <t xml:space="preserve"> </t>
        </is>
      </c>
    </row>
    <row r="22">
      <c r="A22" s="4" t="inlineStr">
        <is>
          <t>Entity Name</t>
        </is>
      </c>
      <c r="B22" s="4" t="inlineStr">
        <is>
          <t>FVTL</t>
        </is>
      </c>
    </row>
    <row r="23">
      <c r="A23" s="4" t="inlineStr">
        <is>
          <t>Entity incorporation date</t>
        </is>
      </c>
      <c r="B23" s="4" t="inlineStr">
        <is>
          <t>May 31,  2011</t>
        </is>
      </c>
    </row>
    <row r="24">
      <c r="A24" s="4" t="inlineStr">
        <is>
          <t>Ownership percentage by parent</t>
        </is>
      </c>
      <c r="B24" s="8" t="n">
        <v>1</v>
      </c>
    </row>
    <row r="25">
      <c r="A25" s="4" t="inlineStr">
        <is>
          <t>Nature of operation</t>
        </is>
      </c>
      <c r="B25" s="4" t="inlineStr">
        <is>
          <t>Trading
    of food and platform</t>
        </is>
      </c>
    </row>
    <row r="26">
      <c r="A26" s="4" t="inlineStr">
        <is>
          <t>Country of incorporation</t>
        </is>
      </c>
      <c r="B26" s="4" t="inlineStr">
        <is>
          <t>PRC</t>
        </is>
      </c>
    </row>
    <row r="27">
      <c r="A27" s="4" t="inlineStr">
        <is>
          <t>JJGS [Member]</t>
        </is>
      </c>
      <c r="B27" s="4" t="inlineStr">
        <is>
          <t xml:space="preserve"> </t>
        </is>
      </c>
    </row>
    <row r="28">
      <c r="A28" s="4" t="inlineStr">
        <is>
          <t>Entity Name</t>
        </is>
      </c>
      <c r="B28" s="4" t="inlineStr">
        <is>
          <t>JJGS</t>
        </is>
      </c>
    </row>
    <row r="29">
      <c r="A29" s="4" t="inlineStr">
        <is>
          <t>Entity incorporation date</t>
        </is>
      </c>
      <c r="B29" s="4" t="inlineStr">
        <is>
          <t>Aug. 17,  2017</t>
        </is>
      </c>
    </row>
    <row r="30">
      <c r="A30" s="4" t="inlineStr">
        <is>
          <t>Ownership percentage by parent</t>
        </is>
      </c>
      <c r="B30" s="8" t="n">
        <v>1</v>
      </c>
    </row>
    <row r="31">
      <c r="A31" s="4" t="inlineStr">
        <is>
          <t>Nature of operation</t>
        </is>
      </c>
      <c r="B31" s="4" t="inlineStr">
        <is>
          <t>Investment
    holding</t>
        </is>
      </c>
    </row>
    <row r="32">
      <c r="A32" s="4" t="inlineStr">
        <is>
          <t>Country of incorporation</t>
        </is>
      </c>
      <c r="B32" s="4" t="inlineStr">
        <is>
          <t>Republic
    of Seychelles</t>
        </is>
      </c>
    </row>
    <row r="33">
      <c r="A33" s="4" t="inlineStr">
        <is>
          <t>JJHK [Member]</t>
        </is>
      </c>
      <c r="B33" s="4" t="inlineStr">
        <is>
          <t xml:space="preserve"> </t>
        </is>
      </c>
    </row>
    <row r="34">
      <c r="A34" s="4" t="inlineStr">
        <is>
          <t>Entity Name</t>
        </is>
      </c>
      <c r="B34" s="4" t="inlineStr">
        <is>
          <t>JJHK</t>
        </is>
      </c>
    </row>
    <row r="35">
      <c r="A35" s="4" t="inlineStr">
        <is>
          <t>Entity incorporation date</t>
        </is>
      </c>
      <c r="B35" s="4" t="inlineStr">
        <is>
          <t>Aug. 24,  2017</t>
        </is>
      </c>
    </row>
    <row r="36">
      <c r="A36" s="4" t="inlineStr">
        <is>
          <t>Ownership percentage by parent</t>
        </is>
      </c>
      <c r="B36" s="8" t="n">
        <v>1</v>
      </c>
    </row>
    <row r="37">
      <c r="A37" s="4" t="inlineStr">
        <is>
          <t>Nature of operation</t>
        </is>
      </c>
      <c r="B37" s="4" t="inlineStr">
        <is>
          <t>Investment
    holding</t>
        </is>
      </c>
    </row>
    <row r="38">
      <c r="A38" s="4" t="inlineStr">
        <is>
          <t>Country of incorporation</t>
        </is>
      </c>
      <c r="B38" s="4" t="inlineStr">
        <is>
          <t>Hong
    Kong, PRC</t>
        </is>
      </c>
    </row>
    <row r="39">
      <c r="A39" s="4" t="inlineStr">
        <is>
          <t>JJSZ [Member]</t>
        </is>
      </c>
      <c r="B39" s="4" t="inlineStr">
        <is>
          <t xml:space="preserve"> </t>
        </is>
      </c>
    </row>
    <row r="40">
      <c r="A40" s="4" t="inlineStr">
        <is>
          <t>Entity Name</t>
        </is>
      </c>
      <c r="B40" s="4" t="inlineStr">
        <is>
          <t>JJSZ</t>
        </is>
      </c>
    </row>
    <row r="41">
      <c r="A41" s="4" t="inlineStr">
        <is>
          <t>Entity incorporation date</t>
        </is>
      </c>
      <c r="B41" s="4" t="inlineStr">
        <is>
          <t>Nov. 16,  2018</t>
        </is>
      </c>
    </row>
    <row r="42">
      <c r="A42" s="4" t="inlineStr">
        <is>
          <t>Ownership percentage by parent</t>
        </is>
      </c>
      <c r="B42" s="8" t="n">
        <v>1</v>
      </c>
    </row>
    <row r="43">
      <c r="A43" s="4" t="inlineStr">
        <is>
          <t>Nature of operation</t>
        </is>
      </c>
      <c r="B43" s="4" t="inlineStr">
        <is>
          <t>Trading
    of food</t>
        </is>
      </c>
    </row>
    <row r="44">
      <c r="A44" s="4" t="inlineStr">
        <is>
          <t>Country of incorporation</t>
        </is>
      </c>
      <c r="B44" s="4" t="inlineStr">
        <is>
          <t>PRC</t>
        </is>
      </c>
    </row>
    <row r="45">
      <c r="A45" s="4" t="inlineStr">
        <is>
          <t>Xixingdao [Member]</t>
        </is>
      </c>
      <c r="B45" s="4" t="inlineStr">
        <is>
          <t xml:space="preserve"> </t>
        </is>
      </c>
    </row>
    <row r="46">
      <c r="A46" s="4" t="inlineStr">
        <is>
          <t>Entity Name</t>
        </is>
      </c>
      <c r="B46" s="4" t="inlineStr">
        <is>
          <t>Xixingdao</t>
        </is>
      </c>
    </row>
    <row r="47">
      <c r="A47" s="4" t="inlineStr">
        <is>
          <t>Entity incorporation date</t>
        </is>
      </c>
      <c r="B47" s="4" t="inlineStr">
        <is>
          <t>Aug. 28,  2019</t>
        </is>
      </c>
    </row>
    <row r="48">
      <c r="A48" s="4" t="inlineStr">
        <is>
          <t>Ownership percentage by parent</t>
        </is>
      </c>
      <c r="B48" s="8" t="n">
        <v>1</v>
      </c>
    </row>
    <row r="49">
      <c r="A49" s="4" t="inlineStr">
        <is>
          <t>Nature of operation</t>
        </is>
      </c>
      <c r="B49" s="4" t="inlineStr">
        <is>
          <t>Drinking
    water distribution and delivery</t>
        </is>
      </c>
    </row>
    <row r="50">
      <c r="A50" s="4" t="inlineStr">
        <is>
          <t>Country of incorporation</t>
        </is>
      </c>
      <c r="B50" s="4" t="inlineStr">
        <is>
          <t>PRC</t>
        </is>
      </c>
    </row>
    <row r="51">
      <c r="A51" s="4" t="inlineStr">
        <is>
          <t>FLTT [Member]</t>
        </is>
      </c>
      <c r="B51" s="4" t="inlineStr">
        <is>
          <t xml:space="preserve"> </t>
        </is>
      </c>
    </row>
    <row r="52">
      <c r="A52" s="4" t="inlineStr">
        <is>
          <t>Entity Name</t>
        </is>
      </c>
      <c r="B52" s="4" t="inlineStr">
        <is>
          <t>Dongguan
    City Fu La Tu Trade Ltd (“FLTT”)</t>
        </is>
      </c>
    </row>
    <row r="53">
      <c r="A53" s="4" t="inlineStr">
        <is>
          <t>Entity incorporation date</t>
        </is>
      </c>
      <c r="B53" s="4" t="inlineStr">
        <is>
          <t>Sep. 27,  2020</t>
        </is>
      </c>
    </row>
    <row r="54">
      <c r="A54" s="4" t="inlineStr">
        <is>
          <t>Ownership percentage by parent</t>
        </is>
      </c>
      <c r="B54" s="8" t="n">
        <v>1</v>
      </c>
    </row>
    <row r="55">
      <c r="A55" s="4" t="inlineStr">
        <is>
          <t>Nature of operation</t>
        </is>
      </c>
      <c r="B55" s="4" t="inlineStr">
        <is>
          <t>Trading
    of alcoholic beverages</t>
        </is>
      </c>
    </row>
    <row r="56">
      <c r="A56" s="4" t="inlineStr">
        <is>
          <t>Country of incorporation</t>
        </is>
      </c>
      <c r="B56" s="4" t="inlineStr">
        <is>
          <t>PRC</t>
        </is>
      </c>
    </row>
    <row r="57">
      <c r="A57" s="4" t="inlineStr">
        <is>
          <t>FXGT [Member]</t>
        </is>
      </c>
      <c r="B57" s="4" t="inlineStr">
        <is>
          <t xml:space="preserve"> </t>
        </is>
      </c>
    </row>
    <row r="58">
      <c r="A58" s="4" t="inlineStr">
        <is>
          <t>Entity Name</t>
        </is>
      </c>
      <c r="B58" s="4" t="inlineStr">
        <is>
          <t>Dongguan
    City Fu Xin Gu Trade Ltd (“FXGT”)</t>
        </is>
      </c>
    </row>
    <row r="59">
      <c r="A59" s="4" t="inlineStr">
        <is>
          <t>Entity incorporation date</t>
        </is>
      </c>
      <c r="B59" s="4" t="inlineStr">
        <is>
          <t>Dec.  02,  2020</t>
        </is>
      </c>
    </row>
    <row r="60">
      <c r="A60" s="4" t="inlineStr">
        <is>
          <t>Ownership percentage by parent</t>
        </is>
      </c>
      <c r="B60" s="8" t="n">
        <v>1</v>
      </c>
    </row>
    <row r="61">
      <c r="A61" s="4" t="inlineStr">
        <is>
          <t>Nature of operation</t>
        </is>
      </c>
      <c r="B61" s="4" t="inlineStr">
        <is>
          <t>Trading
    of alcoholic beverages</t>
        </is>
      </c>
    </row>
    <row r="62">
      <c r="A62" s="4" t="inlineStr">
        <is>
          <t>Country of incorporation</t>
        </is>
      </c>
      <c r="B62" s="4" t="inlineStr">
        <is>
          <t>PRC</t>
        </is>
      </c>
    </row>
    <row r="63">
      <c r="A63" s="4" t="inlineStr">
        <is>
          <t>FXTL [Member]</t>
        </is>
      </c>
      <c r="B63" s="4" t="inlineStr">
        <is>
          <t xml:space="preserve"> </t>
        </is>
      </c>
    </row>
    <row r="64">
      <c r="A64" s="4" t="inlineStr">
        <is>
          <t>Entity Name</t>
        </is>
      </c>
      <c r="B64" s="4" t="inlineStr">
        <is>
          <t>Dongguan
    City Fu Xin Technology Ltd (“FXTL”)</t>
        </is>
      </c>
    </row>
    <row r="65">
      <c r="A65" s="4" t="inlineStr">
        <is>
          <t>Entity incorporation date</t>
        </is>
      </c>
      <c r="B65" s="4" t="inlineStr">
        <is>
          <t>Nov. 12,  2020</t>
        </is>
      </c>
    </row>
    <row r="66">
      <c r="A66" s="4" t="inlineStr">
        <is>
          <t>Ownership percentage by parent</t>
        </is>
      </c>
      <c r="B66" s="8" t="n">
        <v>0.9</v>
      </c>
    </row>
    <row r="67">
      <c r="A67" s="4" t="inlineStr">
        <is>
          <t>Nature of operation</t>
        </is>
      </c>
      <c r="B67" s="4" t="inlineStr">
        <is>
          <t>Drinking
    water distribution and delivery</t>
        </is>
      </c>
    </row>
    <row r="68">
      <c r="A68" s="4" t="inlineStr">
        <is>
          <t>Country of incorporation</t>
        </is>
      </c>
      <c r="B68" s="4" t="inlineStr">
        <is>
          <t>PRC</t>
        </is>
      </c>
    </row>
    <row r="69">
      <c r="A69" s="4" t="inlineStr">
        <is>
          <t>FGHL [Member]</t>
        </is>
      </c>
      <c r="B69" s="4" t="inlineStr">
        <is>
          <t xml:space="preserve"> </t>
        </is>
      </c>
    </row>
    <row r="70">
      <c r="A70" s="4" t="inlineStr">
        <is>
          <t>Entity Name</t>
        </is>
      </c>
      <c r="B70" s="4" t="inlineStr">
        <is>
          <t>Dongguan
    City Fu Guan Healthy Industry Technology Ltd (“FGHL”)</t>
        </is>
      </c>
    </row>
    <row r="71">
      <c r="A71" s="4" t="inlineStr">
        <is>
          <t>Entity incorporation date</t>
        </is>
      </c>
      <c r="B71" s="4" t="inlineStr">
        <is>
          <t>Dec. 21,  2020</t>
        </is>
      </c>
    </row>
    <row r="72">
      <c r="A72" s="4" t="inlineStr">
        <is>
          <t>Ownership percentage by parent</t>
        </is>
      </c>
      <c r="B72" s="8" t="n">
        <v>0.9</v>
      </c>
    </row>
    <row r="73">
      <c r="A73" s="4" t="inlineStr">
        <is>
          <t>Nature of operation</t>
        </is>
      </c>
      <c r="B73" s="4" t="inlineStr">
        <is>
          <t>Drinking
    water distribution and delivery</t>
        </is>
      </c>
    </row>
    <row r="74">
      <c r="A74" s="4" t="inlineStr">
        <is>
          <t>Country of incorporation</t>
        </is>
      </c>
      <c r="B74" s="4" t="inlineStr">
        <is>
          <t>PRC</t>
        </is>
      </c>
    </row>
    <row r="75">
      <c r="A75" s="4" t="inlineStr">
        <is>
          <t>FJTL [Member]</t>
        </is>
      </c>
      <c r="B75" s="4" t="inlineStr">
        <is>
          <t xml:space="preserve"> </t>
        </is>
      </c>
    </row>
    <row r="76">
      <c r="A76" s="4" t="inlineStr">
        <is>
          <t>Entity Name</t>
        </is>
      </c>
      <c r="B76" s="4" t="inlineStr">
        <is>
          <t>Dongguan
    City Fu Jing Technology Ltd (“FJTL”)</t>
        </is>
      </c>
    </row>
    <row r="77">
      <c r="A77" s="4" t="inlineStr">
        <is>
          <t>Entity incorporation date</t>
        </is>
      </c>
      <c r="B77" s="4" t="inlineStr">
        <is>
          <t>Nov. 17,  2020</t>
        </is>
      </c>
    </row>
    <row r="78">
      <c r="A78" s="4" t="inlineStr">
        <is>
          <t>Ownership percentage by parent</t>
        </is>
      </c>
      <c r="B78" s="8" t="n">
        <v>0.9</v>
      </c>
    </row>
    <row r="79">
      <c r="A79" s="4" t="inlineStr">
        <is>
          <t>Nature of operation</t>
        </is>
      </c>
      <c r="B79" s="4" t="inlineStr">
        <is>
          <t>Drinking
    water distribution and delivery</t>
        </is>
      </c>
    </row>
    <row r="80">
      <c r="A80" s="4" t="inlineStr">
        <is>
          <t>Country of incorporation</t>
        </is>
      </c>
      <c r="B80" s="4" t="inlineStr">
        <is>
          <t>PRC</t>
        </is>
      </c>
    </row>
    <row r="81">
      <c r="A81" s="4" t="inlineStr">
        <is>
          <t>FGTL [Member]</t>
        </is>
      </c>
      <c r="B81" s="4" t="inlineStr">
        <is>
          <t xml:space="preserve"> </t>
        </is>
      </c>
    </row>
    <row r="82">
      <c r="A82" s="4" t="inlineStr">
        <is>
          <t>Entity Name</t>
        </is>
      </c>
      <c r="B82" s="4" t="inlineStr">
        <is>
          <t>Dongguan
    City Fu Xiang Technology Ltd (“FGTL”)</t>
        </is>
      </c>
    </row>
    <row r="83">
      <c r="A83" s="4" t="inlineStr">
        <is>
          <t>Entity incorporation date</t>
        </is>
      </c>
      <c r="B83" s="4" t="inlineStr">
        <is>
          <t>Nov. 16,  2020</t>
        </is>
      </c>
    </row>
    <row r="84">
      <c r="A84" s="4" t="inlineStr">
        <is>
          <t>Ownership percentage by parent</t>
        </is>
      </c>
      <c r="B84" s="8" t="n">
        <v>0.9</v>
      </c>
    </row>
    <row r="85">
      <c r="A85" s="4" t="inlineStr">
        <is>
          <t>Nature of operation</t>
        </is>
      </c>
      <c r="B85" s="4" t="inlineStr">
        <is>
          <t>Drinking
    water distribution and delivery</t>
        </is>
      </c>
    </row>
    <row r="86">
      <c r="A86" s="4" t="inlineStr">
        <is>
          <t>Country of incorporation</t>
        </is>
      </c>
      <c r="B86" s="4" t="inlineStr">
        <is>
          <t>PRC</t>
        </is>
      </c>
    </row>
    <row r="87">
      <c r="A87" s="4" t="inlineStr">
        <is>
          <t>FJFL [Member]</t>
        </is>
      </c>
      <c r="B87" s="4" t="inlineStr">
        <is>
          <t xml:space="preserve"> </t>
        </is>
      </c>
    </row>
    <row r="88">
      <c r="A88" s="4" t="inlineStr">
        <is>
          <t>Entity Name</t>
        </is>
      </c>
      <c r="B88" s="4" t="inlineStr">
        <is>
          <t>Dongguan
    City Fu Ji Food &amp; Beverage Ltd (“FJFL”)</t>
        </is>
      </c>
    </row>
    <row r="89">
      <c r="A89" s="4" t="inlineStr">
        <is>
          <t>Entity incorporation date</t>
        </is>
      </c>
      <c r="B89" s="4" t="inlineStr">
        <is>
          <t>Nov.  09,  2020</t>
        </is>
      </c>
    </row>
    <row r="90">
      <c r="A90" s="4" t="inlineStr">
        <is>
          <t>Ownership percentage by parent</t>
        </is>
      </c>
      <c r="B90" s="8" t="n">
        <v>0.9</v>
      </c>
    </row>
    <row r="91">
      <c r="A91" s="4" t="inlineStr">
        <is>
          <t>Nature of operation</t>
        </is>
      </c>
      <c r="B91" s="4" t="inlineStr">
        <is>
          <t>Drinking
    water distribution and delivery</t>
        </is>
      </c>
    </row>
    <row r="92">
      <c r="A92" s="4" t="inlineStr">
        <is>
          <t>Country of incorporation</t>
        </is>
      </c>
      <c r="B92" s="4" t="inlineStr">
        <is>
          <t>PRC</t>
        </is>
      </c>
    </row>
    <row r="93">
      <c r="A93" s="4" t="inlineStr">
        <is>
          <t>FLFL [Member]</t>
        </is>
      </c>
      <c r="B93" s="4" t="inlineStr">
        <is>
          <t xml:space="preserve"> </t>
        </is>
      </c>
    </row>
    <row r="94">
      <c r="A94" s="4" t="inlineStr">
        <is>
          <t>Entity Name</t>
        </is>
      </c>
      <c r="B94" s="4" t="inlineStr">
        <is>
          <t>Dongguan
    City Fu Lai Food Ltd (“FLFL”)</t>
        </is>
      </c>
    </row>
    <row r="95">
      <c r="A95" s="4" t="inlineStr">
        <is>
          <t>Entity incorporation date</t>
        </is>
      </c>
      <c r="B95" s="4" t="inlineStr">
        <is>
          <t>Sep. 27,  2020</t>
        </is>
      </c>
    </row>
    <row r="96">
      <c r="A96" s="4" t="inlineStr">
        <is>
          <t>Ownership percentage by parent</t>
        </is>
      </c>
      <c r="B96" s="8" t="n">
        <v>0.9</v>
      </c>
    </row>
    <row r="97">
      <c r="A97" s="4" t="inlineStr">
        <is>
          <t>Nature of operation</t>
        </is>
      </c>
      <c r="B97" s="4" t="inlineStr">
        <is>
          <t>Drinking
    water distribution and delivery</t>
        </is>
      </c>
    </row>
    <row r="98">
      <c r="A98" s="4" t="inlineStr">
        <is>
          <t>Country of incorporation</t>
        </is>
      </c>
      <c r="B98" s="4" t="inlineStr">
        <is>
          <t>PRC</t>
        </is>
      </c>
    </row>
    <row r="99">
      <c r="A99" s="4" t="inlineStr">
        <is>
          <t>FYBL [Member]</t>
        </is>
      </c>
      <c r="B99" s="4" t="inlineStr">
        <is>
          <t xml:space="preserve"> </t>
        </is>
      </c>
    </row>
    <row r="100">
      <c r="A100" s="4" t="inlineStr">
        <is>
          <t>Entity Name</t>
        </is>
      </c>
      <c r="B100" s="4" t="inlineStr">
        <is>
          <t>Dongguan
    City Fu Yi Beverage Ltd (“FYBL”)</t>
        </is>
      </c>
    </row>
    <row r="101">
      <c r="A101" s="4" t="inlineStr">
        <is>
          <t>Entity incorporation date</t>
        </is>
      </c>
      <c r="B101" s="4" t="inlineStr">
        <is>
          <t>Nov. 12,  2020</t>
        </is>
      </c>
    </row>
    <row r="102">
      <c r="A102" s="4" t="inlineStr">
        <is>
          <t>Ownership percentage by parent</t>
        </is>
      </c>
      <c r="B102" s="8" t="n">
        <v>0.9</v>
      </c>
    </row>
    <row r="103">
      <c r="A103" s="4" t="inlineStr">
        <is>
          <t>Nature of operation</t>
        </is>
      </c>
      <c r="B103" s="4" t="inlineStr">
        <is>
          <t>Drinking
    water distribution and delivery</t>
        </is>
      </c>
    </row>
    <row r="104">
      <c r="A104" s="4" t="inlineStr">
        <is>
          <t>Country of incorporation</t>
        </is>
      </c>
      <c r="B104" s="4" t="inlineStr">
        <is>
          <t>PRC</t>
        </is>
      </c>
    </row>
    <row r="105">
      <c r="A105" s="4" t="inlineStr">
        <is>
          <t>FXWL [Member]</t>
        </is>
      </c>
      <c r="B105" s="4" t="inlineStr">
        <is>
          <t xml:space="preserve"> </t>
        </is>
      </c>
    </row>
    <row r="106">
      <c r="A106" s="4" t="inlineStr">
        <is>
          <t>Entity Name</t>
        </is>
      </c>
      <c r="B106" s="4" t="inlineStr">
        <is>
          <t>Dongguan
    City Fu Xi Drinking Water Company Ltd (“FXWL”)</t>
        </is>
      </c>
    </row>
    <row r="107">
      <c r="A107" s="4" t="inlineStr">
        <is>
          <t>Entity incorporation date</t>
        </is>
      </c>
      <c r="B107" s="4" t="inlineStr">
        <is>
          <t>Mar. 17,  2021</t>
        </is>
      </c>
    </row>
    <row r="108">
      <c r="A108" s="4" t="inlineStr">
        <is>
          <t>Ownership percentage by parent</t>
        </is>
      </c>
      <c r="B108" s="8" t="n">
        <v>0.9</v>
      </c>
    </row>
    <row r="109">
      <c r="A109" s="4" t="inlineStr">
        <is>
          <t>Nature of operation</t>
        </is>
      </c>
      <c r="B109" s="4" t="inlineStr">
        <is>
          <t>Drinking
    water distribution and delivery, sales of alcoholic beverages and water purifier</t>
        </is>
      </c>
    </row>
    <row r="110">
      <c r="A110" s="4" t="inlineStr">
        <is>
          <t>Country of incorporation</t>
        </is>
      </c>
      <c r="B110" s="4" t="inlineStr">
        <is>
          <t>PRC</t>
        </is>
      </c>
    </row>
    <row r="111">
      <c r="A111" s="4" t="inlineStr">
        <is>
          <t>FJWL [Member]</t>
        </is>
      </c>
      <c r="B111" s="4" t="inlineStr">
        <is>
          <t xml:space="preserve"> </t>
        </is>
      </c>
    </row>
    <row r="112">
      <c r="A112" s="4" t="inlineStr">
        <is>
          <t>Entity Name</t>
        </is>
      </c>
      <c r="B112" s="4" t="inlineStr">
        <is>
          <t>Dongguan
    City Fu Jia Drinking Water Company Ltd (“FJWL”)</t>
        </is>
      </c>
    </row>
    <row r="113">
      <c r="A113" s="4" t="inlineStr">
        <is>
          <t>Entity incorporation date</t>
        </is>
      </c>
      <c r="B113" s="4" t="inlineStr">
        <is>
          <t>Mar. 29,  2021</t>
        </is>
      </c>
    </row>
    <row r="114">
      <c r="A114" s="4" t="inlineStr">
        <is>
          <t>Ownership percentage by parent</t>
        </is>
      </c>
      <c r="B114" s="8" t="n">
        <v>0.9</v>
      </c>
    </row>
    <row r="115">
      <c r="A115" s="4" t="inlineStr">
        <is>
          <t>Nature of operation</t>
        </is>
      </c>
      <c r="B115" s="4" t="inlineStr">
        <is>
          <t>Drinking
    water distribution and delivery, sales of water purifier</t>
        </is>
      </c>
    </row>
    <row r="116">
      <c r="A116" s="4" t="inlineStr">
        <is>
          <t>Country of incorporation</t>
        </is>
      </c>
      <c r="B116" s="4" t="inlineStr">
        <is>
          <t>PRC</t>
        </is>
      </c>
    </row>
    <row r="117">
      <c r="A117" s="4" t="inlineStr">
        <is>
          <t>FSWL [Member]</t>
        </is>
      </c>
      <c r="B117" s="4" t="inlineStr">
        <is>
          <t xml:space="preserve"> </t>
        </is>
      </c>
    </row>
    <row r="118">
      <c r="A118" s="4" t="inlineStr">
        <is>
          <t>Entity Name</t>
        </is>
      </c>
      <c r="B118" s="4" t="inlineStr">
        <is>
          <t>Dongguan
    City Fu Sheng Drinking Water Company Ltd (“FSWL”)</t>
        </is>
      </c>
    </row>
    <row r="119">
      <c r="A119" s="4" t="inlineStr">
        <is>
          <t>Entity incorporation date</t>
        </is>
      </c>
      <c r="B119" s="4" t="inlineStr">
        <is>
          <t>Mar. 29,  2021</t>
        </is>
      </c>
    </row>
    <row r="120">
      <c r="A120" s="4" t="inlineStr">
        <is>
          <t>Ownership percentage by parent</t>
        </is>
      </c>
      <c r="B120" s="8" t="n">
        <v>0.9</v>
      </c>
    </row>
    <row r="121">
      <c r="A121" s="4" t="inlineStr">
        <is>
          <t>Nature of operation</t>
        </is>
      </c>
      <c r="B121" s="4" t="inlineStr">
        <is>
          <t>Drinking
    water distribution and delivery, sales of water purifier</t>
        </is>
      </c>
    </row>
    <row r="122">
      <c r="A122" s="4" t="inlineStr">
        <is>
          <t>Country of incorporation</t>
        </is>
      </c>
      <c r="B122" s="4" t="inlineStr">
        <is>
          <t>PRC</t>
        </is>
      </c>
    </row>
    <row r="123">
      <c r="A123" s="4" t="inlineStr">
        <is>
          <t>FJSTL [Member]</t>
        </is>
      </c>
      <c r="B123" s="4" t="inlineStr">
        <is>
          <t xml:space="preserve"> </t>
        </is>
      </c>
    </row>
    <row r="124">
      <c r="A124" s="4" t="inlineStr">
        <is>
          <t>Entity Name</t>
        </is>
      </c>
      <c r="B124" s="4" t="inlineStr">
        <is>
          <t>Shenzhen
    Fu Jin Trading Technology Company Ltd (“FJSTL”)</t>
        </is>
      </c>
    </row>
    <row r="125">
      <c r="A125" s="4" t="inlineStr">
        <is>
          <t>Entity incorporation date</t>
        </is>
      </c>
      <c r="B125" s="4" t="inlineStr">
        <is>
          <t>Jun.  07,  2021</t>
        </is>
      </c>
    </row>
    <row r="126">
      <c r="A126" s="4" t="inlineStr">
        <is>
          <t>Ownership percentage by parent</t>
        </is>
      </c>
      <c r="B126" s="8" t="n">
        <v>0.9</v>
      </c>
    </row>
    <row r="127">
      <c r="A127" s="4" t="inlineStr">
        <is>
          <t>Nature of operation</t>
        </is>
      </c>
      <c r="B127" s="4" t="inlineStr">
        <is>
          <t>Drinking
    water distribution and delivery, sales of water purifier</t>
        </is>
      </c>
    </row>
    <row r="128">
      <c r="A128" s="4" t="inlineStr">
        <is>
          <t>Country of incorporation</t>
        </is>
      </c>
      <c r="B128" s="4" t="inlineStr">
        <is>
          <t>PRC</t>
        </is>
      </c>
    </row>
    <row r="129">
      <c r="A129" s="4" t="inlineStr">
        <is>
          <t>FLTL [Member]</t>
        </is>
      </c>
      <c r="B129" s="4" t="inlineStr">
        <is>
          <t xml:space="preserve"> </t>
        </is>
      </c>
    </row>
    <row r="130">
      <c r="A130" s="4" t="inlineStr">
        <is>
          <t>Entity Name</t>
        </is>
      </c>
      <c r="B130" s="4" t="inlineStr">
        <is>
          <t>Dongguan
    City Fu Li Trading Ltd (“FLTL”)</t>
        </is>
      </c>
    </row>
    <row r="131">
      <c r="A131" s="4" t="inlineStr">
        <is>
          <t>Entity incorporation date</t>
        </is>
      </c>
      <c r="B131" s="4" t="inlineStr">
        <is>
          <t>Sep. 10,  2021</t>
        </is>
      </c>
    </row>
    <row r="132">
      <c r="A132" s="4" t="inlineStr">
        <is>
          <t>Ownership percentage by parent</t>
        </is>
      </c>
      <c r="B132" s="8" t="n">
        <v>0.9</v>
      </c>
    </row>
    <row r="133">
      <c r="A133" s="4" t="inlineStr">
        <is>
          <t>Nature of operation</t>
        </is>
      </c>
      <c r="B133" s="4" t="inlineStr">
        <is>
          <t>Drinking
    water distribution and delivery, sales of water purifier</t>
        </is>
      </c>
    </row>
    <row r="134">
      <c r="A134" s="4" t="inlineStr">
        <is>
          <t>Country of incorporation</t>
        </is>
      </c>
      <c r="B134" s="4" t="inlineStr">
        <is>
          <t>PRC</t>
        </is>
      </c>
    </row>
    <row r="135">
      <c r="A135" s="4" t="inlineStr">
        <is>
          <t>FGGC [Member]</t>
        </is>
      </c>
      <c r="B135" s="4" t="inlineStr">
        <is>
          <t xml:space="preserve"> </t>
        </is>
      </c>
    </row>
    <row r="136">
      <c r="A136" s="4" t="inlineStr">
        <is>
          <t>Entity Name</t>
        </is>
      </c>
      <c r="B136" s="4" t="inlineStr">
        <is>
          <t>Guangdong  Fu Gu Supply Chain Group Ltd (“FGGC”)</t>
        </is>
      </c>
    </row>
    <row r="137">
      <c r="A137" s="4" t="inlineStr">
        <is>
          <t>Entity incorporation date</t>
        </is>
      </c>
      <c r="B137" s="4" t="inlineStr">
        <is>
          <t>Sep. 13,  2021</t>
        </is>
      </c>
    </row>
    <row r="138">
      <c r="A138" s="4" t="inlineStr">
        <is>
          <t>Ownership percentage by parent</t>
        </is>
      </c>
      <c r="B138" s="8" t="n">
        <v>1</v>
      </c>
    </row>
    <row r="139">
      <c r="A139" s="4" t="inlineStr">
        <is>
          <t>Nature of operation</t>
        </is>
      </c>
      <c r="B139" s="4" t="inlineStr">
        <is>
          <t>Trading
    of alcoholic beverages</t>
        </is>
      </c>
    </row>
    <row r="140">
      <c r="A140" s="4" t="inlineStr">
        <is>
          <t>Country of incorporation</t>
        </is>
      </c>
      <c r="B140" s="4" t="inlineStr">
        <is>
          <t>PRC</t>
        </is>
      </c>
    </row>
    <row r="141">
      <c r="A141" s="4" t="inlineStr">
        <is>
          <t>FZGTL [Member]</t>
        </is>
      </c>
      <c r="B141" s="4" t="inlineStr">
        <is>
          <t xml:space="preserve"> </t>
        </is>
      </c>
    </row>
    <row r="142">
      <c r="A142" s="4" t="inlineStr">
        <is>
          <t>Entity Name</t>
        </is>
      </c>
      <c r="B142" s="4" t="inlineStr">
        <is>
          <t>Dongguan
    City Fu Zhi Gu Trading Ltd (“FZGTL”)</t>
        </is>
      </c>
    </row>
    <row r="143">
      <c r="A143" s="4" t="inlineStr">
        <is>
          <t>Entity incorporation date</t>
        </is>
      </c>
      <c r="B143" s="4" t="inlineStr">
        <is>
          <t>Sep.  09,  2022</t>
        </is>
      </c>
    </row>
    <row r="144">
      <c r="A144" s="4" t="inlineStr">
        <is>
          <t>Ownership percentage by parent</t>
        </is>
      </c>
      <c r="B144" s="8" t="n">
        <v>1</v>
      </c>
    </row>
    <row r="145">
      <c r="A145" s="4" t="inlineStr">
        <is>
          <t>Nature of operation</t>
        </is>
      </c>
      <c r="B145" s="4" t="inlineStr">
        <is>
          <t>Trading
    of alcoholic beverages</t>
        </is>
      </c>
    </row>
    <row r="146">
      <c r="A146" s="4" t="inlineStr">
        <is>
          <t>Country of incorporation</t>
        </is>
      </c>
      <c r="B146" s="4" t="inlineStr">
        <is>
          <t>PRC</t>
        </is>
      </c>
    </row>
    <row r="147">
      <c r="A147" s="4" t="inlineStr">
        <is>
          <t>CFTL [Member]</t>
        </is>
      </c>
      <c r="B147" s="4" t="inlineStr">
        <is>
          <t xml:space="preserve"> </t>
        </is>
      </c>
    </row>
    <row r="148">
      <c r="A148" s="4" t="inlineStr">
        <is>
          <t>Entity Name</t>
        </is>
      </c>
      <c r="B148" s="4" t="inlineStr">
        <is>
          <t>Dongguan
    City Chang Fu Trading Ltd (“CFTL”)</t>
        </is>
      </c>
    </row>
    <row r="149">
      <c r="A149" s="4" t="inlineStr">
        <is>
          <t>Entity incorporation date</t>
        </is>
      </c>
      <c r="B149" s="4" t="inlineStr">
        <is>
          <t>Sep.  09,  2022</t>
        </is>
      </c>
    </row>
    <row r="150">
      <c r="A150" s="4" t="inlineStr">
        <is>
          <t>Ownership percentage by parent</t>
        </is>
      </c>
      <c r="B150" s="8" t="n">
        <v>1</v>
      </c>
    </row>
    <row r="151">
      <c r="A151" s="4" t="inlineStr">
        <is>
          <t>Nature of operation</t>
        </is>
      </c>
      <c r="B151" s="4" t="inlineStr">
        <is>
          <t>Trading
    of alcoholic beverages</t>
        </is>
      </c>
    </row>
    <row r="152">
      <c r="A152" s="4" t="inlineStr">
        <is>
          <t>Country of incorporation</t>
        </is>
      </c>
      <c r="B152" s="4" t="inlineStr">
        <is>
          <t>PRC</t>
        </is>
      </c>
    </row>
    <row r="153">
      <c r="A153" s="4" t="inlineStr">
        <is>
          <t>LTTL [Member]</t>
        </is>
      </c>
      <c r="B153" s="4" t="inlineStr">
        <is>
          <t xml:space="preserve"> </t>
        </is>
      </c>
    </row>
    <row r="154">
      <c r="A154" s="4" t="inlineStr">
        <is>
          <t>Entity Name</t>
        </is>
      </c>
      <c r="B154" s="4" t="inlineStr">
        <is>
          <t>Dongguan
    City La Tong Trading Ltd (“LTTL”)</t>
        </is>
      </c>
    </row>
    <row r="155">
      <c r="A155" s="4" t="inlineStr">
        <is>
          <t>Entity incorporation date</t>
        </is>
      </c>
      <c r="B155" s="4" t="inlineStr">
        <is>
          <t>Aug.  08,  2022</t>
        </is>
      </c>
    </row>
    <row r="156">
      <c r="A156" s="4" t="inlineStr">
        <is>
          <t>Ownership percentage by parent</t>
        </is>
      </c>
      <c r="B156" s="8" t="n">
        <v>1</v>
      </c>
    </row>
    <row r="157">
      <c r="A157" s="4" t="inlineStr">
        <is>
          <t>Nature of operation</t>
        </is>
      </c>
      <c r="B157" s="4" t="inlineStr">
        <is>
          <t>Trading
    of alcoholic beverages</t>
        </is>
      </c>
    </row>
    <row r="158">
      <c r="A158" s="4" t="inlineStr">
        <is>
          <t>Country of incorporation</t>
        </is>
      </c>
      <c r="B158" s="4" t="inlineStr">
        <is>
          <t>PRC</t>
        </is>
      </c>
    </row>
    <row r="159">
      <c r="A159" s="4" t="inlineStr">
        <is>
          <t>KFTL [Member]</t>
        </is>
      </c>
      <c r="B159" s="4" t="inlineStr">
        <is>
          <t xml:space="preserve"> </t>
        </is>
      </c>
    </row>
    <row r="160">
      <c r="A160" s="4" t="inlineStr">
        <is>
          <t>Entity Name</t>
        </is>
      </c>
      <c r="B160" s="4" t="inlineStr">
        <is>
          <t>Dongguan
    City Kai Fu Trading Ltd (“KFTL”)</t>
        </is>
      </c>
    </row>
    <row r="161">
      <c r="A161" s="4" t="inlineStr">
        <is>
          <t>Entity incorporation date</t>
        </is>
      </c>
      <c r="B161" s="4" t="inlineStr">
        <is>
          <t>Sep.  08,  2022</t>
        </is>
      </c>
    </row>
    <row r="162">
      <c r="A162" s="4" t="inlineStr">
        <is>
          <t>Ownership percentage by parent</t>
        </is>
      </c>
      <c r="B162" s="8" t="n">
        <v>1</v>
      </c>
    </row>
    <row r="163">
      <c r="A163" s="4" t="inlineStr">
        <is>
          <t>Nature of operation</t>
        </is>
      </c>
      <c r="B163" s="4" t="inlineStr">
        <is>
          <t>Trading
    of alcoholic beverages</t>
        </is>
      </c>
    </row>
    <row r="164">
      <c r="A164" s="4" t="inlineStr">
        <is>
          <t>Country of incorporation</t>
        </is>
      </c>
      <c r="B164" s="4" t="inlineStr">
        <is>
          <t>PR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Deposit paid, related parties</t>
        </is>
      </c>
      <c r="B3" s="6" t="n">
        <v>527304</v>
      </c>
      <c r="C3" s="6" t="n">
        <v>536450</v>
      </c>
    </row>
    <row r="4">
      <c r="A4" s="4" t="inlineStr">
        <is>
          <t>Common stock, shares authorized</t>
        </is>
      </c>
      <c r="B4" s="5" t="n">
        <v>150000000</v>
      </c>
      <c r="C4" s="5" t="n">
        <v>150000000</v>
      </c>
    </row>
    <row r="5">
      <c r="A5" s="4" t="inlineStr">
        <is>
          <t>Common stock, shares issued</t>
        </is>
      </c>
      <c r="B5" s="5" t="n">
        <v>15655038</v>
      </c>
      <c r="C5" s="5" t="n">
        <v>15655038</v>
      </c>
    </row>
    <row r="6">
      <c r="A6" s="4" t="inlineStr">
        <is>
          <t>Common stock, shares outstanding</t>
        </is>
      </c>
      <c r="B6" s="5" t="n">
        <v>15655038</v>
      </c>
      <c r="C6" s="5" t="n">
        <v>15655038</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ounts receivable</t>
        </is>
      </c>
      <c r="B9" s="6" t="n">
        <v>42956</v>
      </c>
      <c r="C9" s="6" t="n">
        <v>61113</v>
      </c>
    </row>
    <row r="10">
      <c r="A10" s="4" t="inlineStr">
        <is>
          <t>Prepayments and other current assets, net</t>
        </is>
      </c>
      <c r="B10" s="5" t="n">
        <v>873085</v>
      </c>
      <c r="C10" s="5" t="n">
        <v>941978</v>
      </c>
    </row>
    <row r="11">
      <c r="A11" s="4" t="inlineStr">
        <is>
          <t>Accounts payable</t>
        </is>
      </c>
      <c r="B11" s="6" t="n">
        <v>194550</v>
      </c>
      <c r="C11" s="6" t="n">
        <v>162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OREIGN CURRENCY EXCHANGE RATE TRANSLATION (Details)</t>
        </is>
      </c>
      <c r="B1" s="2" t="inlineStr">
        <is>
          <t>Mar. 31, 2024</t>
        </is>
      </c>
      <c r="C1" s="2" t="inlineStr">
        <is>
          <t>Mar. 31, 2023</t>
        </is>
      </c>
    </row>
    <row r="2">
      <c r="A2" s="4" t="inlineStr">
        <is>
          <t>Period End R M B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Period-average RMB:US$1 exchange rate</t>
        </is>
      </c>
      <c r="B4" s="9" t="n">
        <v>0.1385</v>
      </c>
      <c r="C4" s="9" t="n">
        <v>0.14558</v>
      </c>
    </row>
    <row r="5">
      <c r="A5" s="4" t="inlineStr">
        <is>
          <t>Period Average R M B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Period-average RMB:US$1 exchange rate</t>
        </is>
      </c>
      <c r="B7" s="9" t="n">
        <v>0.1394</v>
      </c>
      <c r="C7" s="9" t="n">
        <v>0.146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ISAGGREGATION REVENUE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t>
        </is>
      </c>
      <c r="B4" s="6" t="n">
        <v>267822</v>
      </c>
      <c r="C4" s="6" t="n">
        <v>1635289</v>
      </c>
    </row>
    <row r="5">
      <c r="A5" s="4" t="inlineStr">
        <is>
          <t>Sales Of Liquo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5" t="n">
        <v>70244</v>
      </c>
      <c r="C7" s="5" t="n">
        <v>903720</v>
      </c>
    </row>
    <row r="8">
      <c r="A8" s="4" t="inlineStr">
        <is>
          <t>Sales Of Water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5" t="n">
        <v>92379</v>
      </c>
      <c r="C10" s="5" t="n">
        <v>419620</v>
      </c>
    </row>
    <row r="11">
      <c r="A11" s="4" t="inlineStr">
        <is>
          <t>Sales Of Water Purifi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t>
        </is>
      </c>
      <c r="B13" s="5" t="n">
        <v>58888</v>
      </c>
      <c r="C13" s="5" t="n">
        <v>253123</v>
      </c>
    </row>
    <row r="14">
      <c r="A14" s="4" t="inlineStr">
        <is>
          <t>Oth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t>
        </is>
      </c>
      <c r="B16" s="6" t="n">
        <v>46311</v>
      </c>
      <c r="C16" s="6" t="n">
        <v>588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ORGANIZATION AND SUMMARY OF SIGNIFICANT ACCOUNTING POLICIES (Details Narrative) - USD ($)</t>
        </is>
      </c>
      <c r="E1" s="2" t="inlineStr">
        <is>
          <t>3 Months Ended</t>
        </is>
      </c>
    </row>
    <row r="2">
      <c r="B2" s="2" t="inlineStr">
        <is>
          <t>Jun. 22, 2020</t>
        </is>
      </c>
      <c r="C2" s="2" t="inlineStr">
        <is>
          <t>Mar. 01, 2019</t>
        </is>
      </c>
      <c r="D2" s="2" t="inlineStr">
        <is>
          <t>Apr. 11, 2018</t>
        </is>
      </c>
      <c r="E2" s="2" t="inlineStr">
        <is>
          <t>Mar. 31, 2024</t>
        </is>
      </c>
      <c r="F2" s="2" t="inlineStr">
        <is>
          <t>Mar. 31, 2023</t>
        </is>
      </c>
      <c r="G2" s="2" t="inlineStr">
        <is>
          <t>Dec. 31, 2023</t>
        </is>
      </c>
    </row>
    <row r="3">
      <c r="A3" s="4" t="inlineStr">
        <is>
          <t>Working capital</t>
        </is>
      </c>
      <c r="B3" s="4" t="inlineStr">
        <is>
          <t xml:space="preserve"> </t>
        </is>
      </c>
      <c r="C3" s="4" t="inlineStr">
        <is>
          <t xml:space="preserve"> </t>
        </is>
      </c>
      <c r="D3" s="4" t="inlineStr">
        <is>
          <t xml:space="preserve"> </t>
        </is>
      </c>
      <c r="E3" s="6" t="n">
        <v>277204</v>
      </c>
      <c r="F3" s="4" t="inlineStr">
        <is>
          <t xml:space="preserve"> </t>
        </is>
      </c>
      <c r="G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5" t="n">
        <v>16785</v>
      </c>
      <c r="F4" s="4" t="inlineStr">
        <is>
          <t xml:space="preserve"> </t>
        </is>
      </c>
      <c r="G4" s="6" t="n">
        <v>288255</v>
      </c>
    </row>
    <row r="5">
      <c r="A5" s="4" t="inlineStr">
        <is>
          <t>Retained earnings accumulated deficit</t>
        </is>
      </c>
      <c r="B5" s="4" t="inlineStr">
        <is>
          <t xml:space="preserve"> </t>
        </is>
      </c>
      <c r="C5" s="4" t="inlineStr">
        <is>
          <t xml:space="preserve"> </t>
        </is>
      </c>
      <c r="D5" s="4" t="inlineStr">
        <is>
          <t xml:space="preserve"> </t>
        </is>
      </c>
      <c r="E5" s="5" t="n">
        <v>9550550</v>
      </c>
      <c r="F5" s="4" t="inlineStr">
        <is>
          <t xml:space="preserve"> </t>
        </is>
      </c>
      <c r="G5" s="5" t="n">
        <v>8551019</v>
      </c>
    </row>
    <row r="6">
      <c r="A6" s="4" t="inlineStr">
        <is>
          <t>Net loss</t>
        </is>
      </c>
      <c r="B6" s="4" t="inlineStr">
        <is>
          <t xml:space="preserve"> </t>
        </is>
      </c>
      <c r="C6" s="4" t="inlineStr">
        <is>
          <t xml:space="preserve"> </t>
        </is>
      </c>
      <c r="D6" s="4" t="inlineStr">
        <is>
          <t xml:space="preserve"> </t>
        </is>
      </c>
      <c r="E6" s="5" t="n">
        <v>1001080</v>
      </c>
      <c r="F6" s="6" t="n">
        <v>89176</v>
      </c>
      <c r="G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5" t="n">
        <v>290166</v>
      </c>
      <c r="F7" s="6" t="n">
        <v>174905</v>
      </c>
      <c r="G7" s="4" t="inlineStr">
        <is>
          <t xml:space="preserve"> </t>
        </is>
      </c>
    </row>
    <row r="8">
      <c r="A8" s="4" t="inlineStr">
        <is>
          <t>Contract with customer advance</t>
        </is>
      </c>
      <c r="B8" s="4" t="inlineStr">
        <is>
          <t xml:space="preserve"> </t>
        </is>
      </c>
      <c r="C8" s="4" t="inlineStr">
        <is>
          <t xml:space="preserve"> </t>
        </is>
      </c>
      <c r="D8" s="4" t="inlineStr">
        <is>
          <t xml:space="preserve"> </t>
        </is>
      </c>
      <c r="E8" s="5" t="n">
        <v>1350606</v>
      </c>
      <c r="F8" s="4" t="inlineStr">
        <is>
          <t xml:space="preserve"> </t>
        </is>
      </c>
      <c r="G8" s="6" t="n">
        <v>1364260</v>
      </c>
    </row>
    <row r="9">
      <c r="A9" s="4" t="inlineStr">
        <is>
          <t>Amount of customer advances in opening balance</t>
        </is>
      </c>
      <c r="B9" s="4" t="inlineStr">
        <is>
          <t xml:space="preserve"> </t>
        </is>
      </c>
      <c r="C9" s="4" t="inlineStr">
        <is>
          <t xml:space="preserve"> </t>
        </is>
      </c>
      <c r="D9" s="4" t="inlineStr">
        <is>
          <t xml:space="preserve"> </t>
        </is>
      </c>
      <c r="E9" s="6" t="n">
        <v>39076</v>
      </c>
      <c r="F9" s="4" t="inlineStr">
        <is>
          <t xml:space="preserve"> </t>
        </is>
      </c>
      <c r="G9" s="4" t="inlineStr">
        <is>
          <t xml:space="preserve"> </t>
        </is>
      </c>
    </row>
    <row r="10">
      <c r="A10" s="4" t="inlineStr">
        <is>
          <t>Share Exchange Agreement [Member] | DaXingHuaShang Investment Group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exchanged</t>
        </is>
      </c>
      <c r="B11" s="4" t="inlineStr">
        <is>
          <t xml:space="preserve"> </t>
        </is>
      </c>
      <c r="C11" s="4" t="inlineStr">
        <is>
          <t xml:space="preserve"> </t>
        </is>
      </c>
      <c r="D11" s="5" t="n">
        <v>15000000</v>
      </c>
      <c r="E11" s="4" t="inlineStr">
        <is>
          <t xml:space="preserve"> </t>
        </is>
      </c>
      <c r="F11" s="4" t="inlineStr">
        <is>
          <t xml:space="preserve"> </t>
        </is>
      </c>
      <c r="G11" s="4" t="inlineStr">
        <is>
          <t xml:space="preserve"> </t>
        </is>
      </c>
    </row>
    <row r="12">
      <c r="A12" s="4" t="inlineStr">
        <is>
          <t>Sale and Purchase Agreement [Member] | Jiujiu Group Stock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exchanged</t>
        </is>
      </c>
      <c r="B13" s="4" t="inlineStr">
        <is>
          <t xml:space="preserve"> </t>
        </is>
      </c>
      <c r="C13" s="5" t="n">
        <v>5</v>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8" t="n">
        <v>1</v>
      </c>
      <c r="D14" s="4" t="inlineStr">
        <is>
          <t xml:space="preserve"> </t>
        </is>
      </c>
      <c r="E14" s="4" t="inlineStr">
        <is>
          <t xml:space="preserve"> </t>
        </is>
      </c>
      <c r="F14" s="4" t="inlineStr">
        <is>
          <t xml:space="preserve"> </t>
        </is>
      </c>
      <c r="G14" s="4" t="inlineStr">
        <is>
          <t xml:space="preserve"> </t>
        </is>
      </c>
    </row>
    <row r="15">
      <c r="A15" s="4" t="inlineStr">
        <is>
          <t>Value shares issued in exchange</t>
        </is>
      </c>
      <c r="B15" s="4" t="inlineStr">
        <is>
          <t xml:space="preserve"> </t>
        </is>
      </c>
      <c r="C15" s="6" t="n">
        <v>150</v>
      </c>
      <c r="D15" s="4" t="inlineStr">
        <is>
          <t xml:space="preserve"> </t>
        </is>
      </c>
      <c r="E15" s="4" t="inlineStr">
        <is>
          <t xml:space="preserve"> </t>
        </is>
      </c>
      <c r="F15" s="4" t="inlineStr">
        <is>
          <t xml:space="preserve"> </t>
        </is>
      </c>
      <c r="G15" s="4" t="inlineStr">
        <is>
          <t xml:space="preserve"> </t>
        </is>
      </c>
    </row>
    <row r="16">
      <c r="A16" s="4" t="inlineStr">
        <is>
          <t>Xixingdao Agreement [Member] | QHD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exchanged</t>
        </is>
      </c>
      <c r="B17" s="5" t="n">
        <v>24313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8" t="n">
        <v>0.9</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Mar. 31, 2024</t>
        </is>
      </c>
      <c r="C1" s="2" t="inlineStr">
        <is>
          <t>Dec. 31, 2023</t>
        </is>
      </c>
    </row>
    <row r="2">
      <c r="A2" s="3" t="inlineStr">
        <is>
          <t>Credit Loss [Abstract]</t>
        </is>
      </c>
      <c r="B2" s="4" t="inlineStr">
        <is>
          <t xml:space="preserve"> </t>
        </is>
      </c>
      <c r="C2" s="4" t="inlineStr">
        <is>
          <t xml:space="preserve"> </t>
        </is>
      </c>
    </row>
    <row r="3">
      <c r="A3" s="4" t="inlineStr">
        <is>
          <t>Accounts receivable (including $72,923 and $70,710 from related parties as of March 31, 2024 and December 31, 2023, respectively)</t>
        </is>
      </c>
      <c r="B3" s="6" t="n">
        <v>4859495</v>
      </c>
      <c r="C3" s="6" t="n">
        <v>4837852</v>
      </c>
    </row>
    <row r="4">
      <c r="A4" s="4" t="inlineStr">
        <is>
          <t>Less: Doubtful allowance (including $29,967 and $2,602 from related parties as of March 31, 2024 and December 31, 2023, respectively)</t>
        </is>
      </c>
      <c r="B4" s="5" t="n">
        <v>-2330512</v>
      </c>
      <c r="C4" s="5" t="n">
        <v>-1718960</v>
      </c>
    </row>
    <row r="5">
      <c r="A5" s="4" t="inlineStr">
        <is>
          <t>Accounts receivable, net</t>
        </is>
      </c>
      <c r="B5" s="6" t="n">
        <v>2528983</v>
      </c>
      <c r="C5" s="6" t="n">
        <v>31188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RECEIVABLE (Details) (Parenthetical)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Accounts receivable</t>
        </is>
      </c>
      <c r="B3" s="6" t="n">
        <v>4859495</v>
      </c>
      <c r="C3" s="6" t="n">
        <v>4837852</v>
      </c>
    </row>
    <row r="4">
      <c r="A4" s="4" t="inlineStr">
        <is>
          <t>Doubtful allowance</t>
        </is>
      </c>
      <c r="B4" s="5" t="n">
        <v>2330512</v>
      </c>
      <c r="C4" s="5" t="n">
        <v>1718960</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ounts receivable</t>
        </is>
      </c>
      <c r="B7" s="5" t="n">
        <v>72923</v>
      </c>
      <c r="C7" s="5" t="n">
        <v>70710</v>
      </c>
    </row>
    <row r="8">
      <c r="A8" s="4" t="inlineStr">
        <is>
          <t>Doubtful allowance</t>
        </is>
      </c>
      <c r="B8" s="6" t="n">
        <v>29967</v>
      </c>
      <c r="C8" s="6" t="n">
        <v>26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CHEDULE OF ALLOWANCE FOR DOUBTFUL ACCOUNTS RECEIVABLE (Details) - USD ($)</t>
        </is>
      </c>
      <c r="B1" s="2" t="inlineStr">
        <is>
          <t>3 Months Ended</t>
        </is>
      </c>
      <c r="C1" s="2" t="inlineStr">
        <is>
          <t>12 Months Ended</t>
        </is>
      </c>
    </row>
    <row r="2">
      <c r="B2" s="2" t="inlineStr">
        <is>
          <t>Mar. 31, 2024</t>
        </is>
      </c>
      <c r="C2" s="2" t="inlineStr">
        <is>
          <t>Dec. 31, 2023</t>
        </is>
      </c>
    </row>
    <row r="3">
      <c r="A3" s="3" t="inlineStr">
        <is>
          <t>Credit Loss [Abstract]</t>
        </is>
      </c>
      <c r="B3" s="4" t="inlineStr">
        <is>
          <t xml:space="preserve"> </t>
        </is>
      </c>
      <c r="C3" s="4" t="inlineStr">
        <is>
          <t xml:space="preserve"> </t>
        </is>
      </c>
    </row>
    <row r="4">
      <c r="A4" s="4" t="inlineStr">
        <is>
          <t>Beginning balance</t>
        </is>
      </c>
      <c r="B4" s="6" t="n">
        <v>1718960</v>
      </c>
      <c r="C4" s="4" t="inlineStr">
        <is>
          <t xml:space="preserve"> </t>
        </is>
      </c>
    </row>
    <row r="5">
      <c r="A5" s="4" t="inlineStr">
        <is>
          <t>Additions to allowance</t>
        </is>
      </c>
      <c r="B5" s="5" t="n">
        <v>645054</v>
      </c>
      <c r="C5" s="5" t="n">
        <v>1726142</v>
      </c>
    </row>
    <row r="6">
      <c r="A6" s="4" t="inlineStr">
        <is>
          <t>Foreign currency translation adjustment</t>
        </is>
      </c>
      <c r="B6" s="5" t="n">
        <v>-33502</v>
      </c>
      <c r="C6" s="5" t="n">
        <v>-7182</v>
      </c>
    </row>
    <row r="7">
      <c r="A7" s="4" t="inlineStr">
        <is>
          <t>Ending balance</t>
        </is>
      </c>
      <c r="B7" s="6" t="n">
        <v>2330512</v>
      </c>
      <c r="C7" s="6" t="n">
        <v>17189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 AND OTHER CURRENT ASSETS (Details) - USD ($)</t>
        </is>
      </c>
      <c r="B1" s="2" t="inlineStr">
        <is>
          <t>Mar. 31, 2024</t>
        </is>
      </c>
      <c r="C1" s="2" t="inlineStr">
        <is>
          <t>Dec. 31, 2023</t>
        </is>
      </c>
      <c r="D1" s="2" t="inlineStr">
        <is>
          <t>Dec. 31, 2022</t>
        </is>
      </c>
    </row>
    <row r="2">
      <c r="A2" s="3" t="inlineStr">
        <is>
          <t>Prepayments And Other Current Assets Net</t>
        </is>
      </c>
      <c r="B2" s="4" t="inlineStr">
        <is>
          <t xml:space="preserve"> </t>
        </is>
      </c>
      <c r="C2" s="4" t="inlineStr">
        <is>
          <t xml:space="preserve"> </t>
        </is>
      </c>
      <c r="D2" s="4" t="inlineStr">
        <is>
          <t xml:space="preserve"> </t>
        </is>
      </c>
    </row>
    <row r="3">
      <c r="A3" s="4" t="inlineStr">
        <is>
          <t>Prepayments (including $2,669,677 and $2,769,741 to related parties as of March 31, 2024 and December 31, 2023, respectively)</t>
        </is>
      </c>
      <c r="B3" s="6" t="n">
        <v>3838888</v>
      </c>
      <c r="C3" s="6" t="n">
        <v>3995750</v>
      </c>
      <c r="D3" s="4" t="inlineStr">
        <is>
          <t xml:space="preserve"> </t>
        </is>
      </c>
    </row>
    <row r="4">
      <c r="A4" s="4" t="inlineStr">
        <is>
          <t>Other current assets</t>
        </is>
      </c>
      <c r="B4" s="5" t="n">
        <v>2708</v>
      </c>
      <c r="C4" s="5" t="n">
        <v>2330</v>
      </c>
      <c r="D4" s="4" t="inlineStr">
        <is>
          <t xml:space="preserve"> </t>
        </is>
      </c>
    </row>
    <row r="5">
      <c r="A5" s="4" t="inlineStr">
        <is>
          <t>Total prepayments and other current assets</t>
        </is>
      </c>
      <c r="B5" s="5" t="n">
        <v>3841596</v>
      </c>
      <c r="C5" s="5" t="n">
        <v>3998080</v>
      </c>
      <c r="D5" s="4" t="inlineStr">
        <is>
          <t xml:space="preserve"> </t>
        </is>
      </c>
    </row>
    <row r="6">
      <c r="A6" s="4" t="inlineStr">
        <is>
          <t>Less: Allowance for doubtful accounts (including $1,796,952 and $1,827,763 to related parties as of March 31, 2024 and December 31, 2023, respectively)</t>
        </is>
      </c>
      <c r="B6" s="5" t="n">
        <v>-2314470</v>
      </c>
      <c r="C6" s="5" t="n">
        <v>-2354625</v>
      </c>
      <c r="D6" s="6" t="n">
        <v>-1247580</v>
      </c>
    </row>
    <row r="7">
      <c r="A7" s="4" t="inlineStr">
        <is>
          <t>Prepayments and other current assets, net</t>
        </is>
      </c>
      <c r="B7" s="6" t="n">
        <v>1527126</v>
      </c>
      <c r="C7" s="6" t="n">
        <v>1643455</v>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 AND OTHER CURRENT ASSETS (Details) (Parenthetical) - USD ($)</t>
        </is>
      </c>
      <c r="B1" s="2" t="inlineStr">
        <is>
          <t>Mar.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epayments to related parties</t>
        </is>
      </c>
      <c r="B3" s="6" t="n">
        <v>3838888</v>
      </c>
      <c r="C3" s="6" t="n">
        <v>3995750</v>
      </c>
      <c r="D3" s="4" t="inlineStr">
        <is>
          <t xml:space="preserve"> </t>
        </is>
      </c>
    </row>
    <row r="4">
      <c r="A4" s="4" t="inlineStr">
        <is>
          <t>Allowance for doubtful accounts</t>
        </is>
      </c>
      <c r="B4" s="5" t="n">
        <v>2314470</v>
      </c>
      <c r="C4" s="5" t="n">
        <v>2354625</v>
      </c>
      <c r="D4" s="6" t="n">
        <v>1247580</v>
      </c>
    </row>
    <row r="5">
      <c r="A5" s="4" t="inlineStr">
        <is>
          <t>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epayments to related parties</t>
        </is>
      </c>
      <c r="B7" s="5" t="n">
        <v>2669677</v>
      </c>
      <c r="C7" s="5" t="n">
        <v>2769741</v>
      </c>
      <c r="D7" s="4" t="inlineStr">
        <is>
          <t xml:space="preserve"> </t>
        </is>
      </c>
    </row>
    <row r="8">
      <c r="A8" s="4" t="inlineStr">
        <is>
          <t>Allowance for doubtful accounts</t>
        </is>
      </c>
      <c r="B8" s="6" t="n">
        <v>1796952</v>
      </c>
      <c r="C8" s="6" t="n">
        <v>1827763</v>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ALLOWANCE FOR DOUBTFUL ACCOUNTS (Details) - USD ($)</t>
        </is>
      </c>
      <c r="B1" s="2" t="inlineStr">
        <is>
          <t>3 Months Ended</t>
        </is>
      </c>
      <c r="C1" s="2" t="inlineStr">
        <is>
          <t>12 Months Ended</t>
        </is>
      </c>
    </row>
    <row r="2">
      <c r="B2" s="2" t="inlineStr">
        <is>
          <t>Mar. 31, 2024</t>
        </is>
      </c>
      <c r="C2" s="2" t="inlineStr">
        <is>
          <t>Dec. 31, 2023</t>
        </is>
      </c>
    </row>
    <row r="3">
      <c r="A3" s="3" t="inlineStr">
        <is>
          <t>Prepayments And Other Current Assets Net</t>
        </is>
      </c>
      <c r="B3" s="4" t="inlineStr">
        <is>
          <t xml:space="preserve"> </t>
        </is>
      </c>
      <c r="C3" s="4" t="inlineStr">
        <is>
          <t xml:space="preserve"> </t>
        </is>
      </c>
    </row>
    <row r="4">
      <c r="A4" s="4" t="inlineStr">
        <is>
          <t>Beginning balance</t>
        </is>
      </c>
      <c r="B4" s="6" t="n">
        <v>2354625</v>
      </c>
      <c r="C4" s="6" t="n">
        <v>1247580</v>
      </c>
    </row>
    <row r="5">
      <c r="A5" s="4" t="inlineStr">
        <is>
          <t>Additions to allowance</t>
        </is>
      </c>
      <c r="B5" s="4" t="inlineStr">
        <is>
          <t xml:space="preserve"> </t>
        </is>
      </c>
      <c r="C5" s="5" t="n">
        <v>1169058</v>
      </c>
    </row>
    <row r="6">
      <c r="A6" s="4" t="inlineStr">
        <is>
          <t>Foreign currency translation adjustment</t>
        </is>
      </c>
      <c r="B6" s="5" t="n">
        <v>-40155</v>
      </c>
      <c r="C6" s="5" t="n">
        <v>-62013</v>
      </c>
    </row>
    <row r="7">
      <c r="A7" s="4" t="inlineStr">
        <is>
          <t>Ending balance</t>
        </is>
      </c>
      <c r="B7" s="6" t="n">
        <v>2314470</v>
      </c>
      <c r="C7" s="6" t="n">
        <v>23546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POSITS PAID (Details) - USD ($)</t>
        </is>
      </c>
      <c r="B1" s="2" t="inlineStr">
        <is>
          <t>Mar. 31, 2024</t>
        </is>
      </c>
      <c r="C1" s="2" t="inlineStr">
        <is>
          <t>Dec. 31, 2023</t>
        </is>
      </c>
      <c r="D1" s="2" t="inlineStr">
        <is>
          <t>Dec. 31, 2022</t>
        </is>
      </c>
    </row>
    <row r="2">
      <c r="A2" s="3" t="inlineStr">
        <is>
          <t>Deposits Paid Net</t>
        </is>
      </c>
      <c r="B2" s="4" t="inlineStr">
        <is>
          <t xml:space="preserve"> </t>
        </is>
      </c>
      <c r="C2" s="4" t="inlineStr">
        <is>
          <t xml:space="preserve"> </t>
        </is>
      </c>
      <c r="D2" s="4" t="inlineStr">
        <is>
          <t xml:space="preserve"> </t>
        </is>
      </c>
    </row>
    <row r="3">
      <c r="A3" s="4" t="inlineStr">
        <is>
          <t>Deposits paid (including $1,569,824 and $1,597,060 to related parties as of March 31, 2024 and December 31, 2023, respectively)</t>
        </is>
      </c>
      <c r="B3" s="6" t="n">
        <v>2268987</v>
      </c>
      <c r="C3" s="6" t="n">
        <v>2312622</v>
      </c>
      <c r="D3" s="4" t="inlineStr">
        <is>
          <t xml:space="preserve"> </t>
        </is>
      </c>
    </row>
    <row r="4">
      <c r="A4" s="4" t="inlineStr">
        <is>
          <t>Less: Allowance for doubtful accounts (including $1,042,522 and $1,060,610 to related parties as of March 31, 2024 and December 31, 2023, respectively)</t>
        </is>
      </c>
      <c r="B4" s="5" t="n">
        <v>-1665271</v>
      </c>
      <c r="C4" s="5" t="n">
        <v>-1694166</v>
      </c>
      <c r="D4" s="6" t="n">
        <v>-1244350</v>
      </c>
    </row>
    <row r="5">
      <c r="A5" s="4" t="inlineStr">
        <is>
          <t>Deposits paid, net</t>
        </is>
      </c>
      <c r="B5" s="6" t="n">
        <v>603716</v>
      </c>
      <c r="C5" s="6" t="n">
        <v>618456</v>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 (including $3,844 and $26,750 from related parties for the three months ended March 31, 2024 and 2023, respectively)</t>
        </is>
      </c>
      <c r="B4" s="6" t="n">
        <v>267822</v>
      </c>
      <c r="C4" s="6" t="n">
        <v>1635289</v>
      </c>
    </row>
    <row r="5">
      <c r="A5" s="4" t="inlineStr">
        <is>
          <t>Cost of revenues (including $87,912 and $228,982 from related parties for the three months ended March 31, 2024 and 2023, respectively)</t>
        </is>
      </c>
      <c r="B5" s="5" t="n">
        <v>212889</v>
      </c>
      <c r="C5" s="5" t="n">
        <v>677367</v>
      </c>
    </row>
    <row r="6">
      <c r="A6" s="4" t="inlineStr">
        <is>
          <t>Gross profit</t>
        </is>
      </c>
      <c r="B6" s="5" t="n">
        <v>54933</v>
      </c>
      <c r="C6" s="5" t="n">
        <v>957922</v>
      </c>
    </row>
    <row r="7">
      <c r="A7" s="3" t="inlineStr">
        <is>
          <t>Operating expenses:</t>
        </is>
      </c>
      <c r="B7" s="4" t="inlineStr">
        <is>
          <t xml:space="preserve"> </t>
        </is>
      </c>
      <c r="C7" s="4" t="inlineStr">
        <is>
          <t xml:space="preserve"> </t>
        </is>
      </c>
    </row>
    <row r="8">
      <c r="A8" s="4" t="inlineStr">
        <is>
          <t>Selling and distribution expenses</t>
        </is>
      </c>
      <c r="B8" s="5" t="n">
        <v>12597</v>
      </c>
      <c r="C8" s="5" t="n">
        <v>13242</v>
      </c>
    </row>
    <row r="9">
      <c r="A9" s="4" t="inlineStr">
        <is>
          <t>General and administrative expenses</t>
        </is>
      </c>
      <c r="B9" s="5" t="n">
        <v>1035277</v>
      </c>
      <c r="C9" s="5" t="n">
        <v>951395</v>
      </c>
    </row>
    <row r="10">
      <c r="A10" s="4" t="inlineStr">
        <is>
          <t>Operating loss</t>
        </is>
      </c>
      <c r="B10" s="5" t="n">
        <v>-992941</v>
      </c>
      <c r="C10" s="5" t="n">
        <v>-6715</v>
      </c>
    </row>
    <row r="11">
      <c r="A11" s="3" t="inlineStr">
        <is>
          <t>Other income (expense):</t>
        </is>
      </c>
      <c r="B11" s="4" t="inlineStr">
        <is>
          <t xml:space="preserve"> </t>
        </is>
      </c>
      <c r="C11" s="4" t="inlineStr">
        <is>
          <t xml:space="preserve"> </t>
        </is>
      </c>
    </row>
    <row r="12">
      <c r="A12" s="4" t="inlineStr">
        <is>
          <t>Other income</t>
        </is>
      </c>
      <c r="B12" s="5" t="n">
        <v>2994</v>
      </c>
      <c r="C12" s="5" t="n">
        <v>1774</v>
      </c>
    </row>
    <row r="13">
      <c r="A13" s="4" t="inlineStr">
        <is>
          <t>Interest income</t>
        </is>
      </c>
      <c r="B13" s="5" t="n">
        <v>30</v>
      </c>
      <c r="C13" s="5" t="n">
        <v>31</v>
      </c>
    </row>
    <row r="14">
      <c r="A14" s="4" t="inlineStr">
        <is>
          <t>Interest expense</t>
        </is>
      </c>
      <c r="B14" s="5" t="n">
        <v>-10844</v>
      </c>
      <c r="C14" s="5" t="n">
        <v>-9292</v>
      </c>
    </row>
    <row r="15">
      <c r="A15" s="4" t="inlineStr">
        <is>
          <t>Other expense, net</t>
        </is>
      </c>
      <c r="B15" s="5" t="n">
        <v>-7820</v>
      </c>
      <c r="C15" s="5" t="n">
        <v>-7487</v>
      </c>
    </row>
    <row r="16">
      <c r="A16" s="4" t="inlineStr">
        <is>
          <t>Loss before income tax</t>
        </is>
      </c>
      <c r="B16" s="5" t="n">
        <v>-1000761</v>
      </c>
      <c r="C16" s="5" t="n">
        <v>-14202</v>
      </c>
    </row>
    <row r="17">
      <c r="A17" s="4" t="inlineStr">
        <is>
          <t>Income tax expense</t>
        </is>
      </c>
      <c r="B17" s="5" t="n">
        <v>319</v>
      </c>
      <c r="C17" s="5" t="n">
        <v>74974</v>
      </c>
    </row>
    <row r="18">
      <c r="A18" s="4" t="inlineStr">
        <is>
          <t>Net loss</t>
        </is>
      </c>
      <c r="B18" s="5" t="n">
        <v>-1001080</v>
      </c>
      <c r="C18" s="5" t="n">
        <v>-89176</v>
      </c>
    </row>
    <row r="19">
      <c r="A19" s="4" t="inlineStr">
        <is>
          <t>Less: Net loss attributable to noncontrolling interests</t>
        </is>
      </c>
      <c r="B19" s="5" t="n">
        <v>-1549</v>
      </c>
      <c r="C19" s="5" t="n">
        <v>-357</v>
      </c>
    </row>
    <row r="20">
      <c r="A20" s="4" t="inlineStr">
        <is>
          <t>Net loss attributable to Fortune Valley Treasures, Inc.</t>
        </is>
      </c>
      <c r="B20" s="5" t="n">
        <v>-999531</v>
      </c>
      <c r="C20" s="5" t="n">
        <v>-88819</v>
      </c>
    </row>
    <row r="21">
      <c r="A21" s="3" t="inlineStr">
        <is>
          <t>Other comprehensive income (loss):</t>
        </is>
      </c>
      <c r="B21" s="4" t="inlineStr">
        <is>
          <t xml:space="preserve"> </t>
        </is>
      </c>
      <c r="C21" s="4" t="inlineStr">
        <is>
          <t xml:space="preserve"> </t>
        </is>
      </c>
    </row>
    <row r="22">
      <c r="A22" s="4" t="inlineStr">
        <is>
          <t>Foreign currency translation gain (loss)</t>
        </is>
      </c>
      <c r="B22" s="5" t="n">
        <v>-69331</v>
      </c>
      <c r="C22" s="5" t="n">
        <v>45472</v>
      </c>
    </row>
    <row r="23">
      <c r="A23" s="4" t="inlineStr">
        <is>
          <t>Total comprehensive loss</t>
        </is>
      </c>
      <c r="B23" s="5" t="n">
        <v>-1070411</v>
      </c>
      <c r="C23" s="5" t="n">
        <v>-43704</v>
      </c>
    </row>
    <row r="24">
      <c r="A24" s="4" t="inlineStr">
        <is>
          <t>Less: Comprehensive loss attributable to noncontrolling interests</t>
        </is>
      </c>
      <c r="B24" s="5" t="n">
        <v>-1656</v>
      </c>
      <c r="C24" s="5" t="n">
        <v>-175</v>
      </c>
    </row>
    <row r="25">
      <c r="A25" s="4" t="inlineStr">
        <is>
          <t>Comprehensive loss attributable to Fortune Valley Treasures, Inc.</t>
        </is>
      </c>
      <c r="B25" s="6" t="n">
        <v>-1068755</v>
      </c>
      <c r="C25" s="6" t="n">
        <v>-43529</v>
      </c>
    </row>
    <row r="26">
      <c r="A26" s="3" t="inlineStr">
        <is>
          <t>Earnings (loss) per share</t>
        </is>
      </c>
      <c r="B26" s="4" t="inlineStr">
        <is>
          <t xml:space="preserve"> </t>
        </is>
      </c>
      <c r="C26" s="4" t="inlineStr">
        <is>
          <t xml:space="preserve"> </t>
        </is>
      </c>
    </row>
    <row r="27">
      <c r="A27" s="4" t="inlineStr">
        <is>
          <t>Basic earnings (loss) per share</t>
        </is>
      </c>
      <c r="B27" s="7" t="n">
        <v>-0.06</v>
      </c>
      <c r="C27" s="7" t="n">
        <v>-0.01</v>
      </c>
    </row>
    <row r="28">
      <c r="A28" s="4" t="inlineStr">
        <is>
          <t>Diluted earnings (loss) per share</t>
        </is>
      </c>
      <c r="B28" s="7" t="n">
        <v>-0.06</v>
      </c>
      <c r="C28" s="7" t="n">
        <v>-0.01</v>
      </c>
    </row>
    <row r="29">
      <c r="A29" s="4" t="inlineStr">
        <is>
          <t>Basic weighted average shares outstanding</t>
        </is>
      </c>
      <c r="B29" s="5" t="n">
        <v>15655038</v>
      </c>
      <c r="C29" s="5" t="n">
        <v>15655038</v>
      </c>
    </row>
    <row r="30">
      <c r="A30" s="4" t="inlineStr">
        <is>
          <t>Diluted weighted average shares outstanding</t>
        </is>
      </c>
      <c r="B30" s="5" t="n">
        <v>15655038</v>
      </c>
      <c r="C30" s="5" t="n">
        <v>15655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DEPOSITS PAID (Details) (Parenthetical) - USD ($)</t>
        </is>
      </c>
      <c r="B1" s="2" t="inlineStr">
        <is>
          <t>Mar.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posits paid</t>
        </is>
      </c>
      <c r="B3" s="6" t="n">
        <v>2268987</v>
      </c>
      <c r="C3" s="6" t="n">
        <v>2312622</v>
      </c>
      <c r="D3" s="4" t="inlineStr">
        <is>
          <t xml:space="preserve"> </t>
        </is>
      </c>
    </row>
    <row r="4">
      <c r="A4" s="4" t="inlineStr">
        <is>
          <t>Deposits paid allowance for doubtful accounts</t>
        </is>
      </c>
      <c r="B4" s="5" t="n">
        <v>1665271</v>
      </c>
      <c r="C4" s="5" t="n">
        <v>1694166</v>
      </c>
      <c r="D4" s="6" t="n">
        <v>1244350</v>
      </c>
    </row>
    <row r="5">
      <c r="A5" s="4" t="inlineStr">
        <is>
          <t>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posits paid</t>
        </is>
      </c>
      <c r="B7" s="5" t="n">
        <v>1569824</v>
      </c>
      <c r="C7" s="5" t="n">
        <v>1597060</v>
      </c>
      <c r="D7" s="4" t="inlineStr">
        <is>
          <t xml:space="preserve"> </t>
        </is>
      </c>
    </row>
    <row r="8">
      <c r="A8" s="4" t="inlineStr">
        <is>
          <t>Deposits paid allowance for doubtful accounts</t>
        </is>
      </c>
      <c r="B8" s="6" t="n">
        <v>1042522</v>
      </c>
      <c r="C8" s="6" t="n">
        <v>1060610</v>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FOR DOUBTFUL ACCOUNTS OF DEPOSITS PAID (Details) - USD ($)</t>
        </is>
      </c>
      <c r="B1" s="2" t="inlineStr">
        <is>
          <t>3 Months Ended</t>
        </is>
      </c>
      <c r="C1" s="2" t="inlineStr">
        <is>
          <t>12 Months Ended</t>
        </is>
      </c>
    </row>
    <row r="2">
      <c r="B2" s="2" t="inlineStr">
        <is>
          <t>Mar. 31, 2024</t>
        </is>
      </c>
      <c r="C2" s="2" t="inlineStr">
        <is>
          <t>Dec. 31, 2023</t>
        </is>
      </c>
    </row>
    <row r="3">
      <c r="A3" s="3" t="inlineStr">
        <is>
          <t>Deposits Paid Net</t>
        </is>
      </c>
      <c r="B3" s="4" t="inlineStr">
        <is>
          <t xml:space="preserve"> </t>
        </is>
      </c>
      <c r="C3" s="4" t="inlineStr">
        <is>
          <t xml:space="preserve"> </t>
        </is>
      </c>
    </row>
    <row r="4">
      <c r="A4" s="4" t="inlineStr">
        <is>
          <t>Beginning balance</t>
        </is>
      </c>
      <c r="B4" s="6" t="n">
        <v>1694166</v>
      </c>
      <c r="C4" s="6" t="n">
        <v>1244350</v>
      </c>
    </row>
    <row r="5">
      <c r="A5" s="4" t="inlineStr">
        <is>
          <t>Additions to allowance</t>
        </is>
      </c>
      <c r="B5" s="4" t="inlineStr">
        <is>
          <t xml:space="preserve"> </t>
        </is>
      </c>
      <c r="C5" s="5" t="n">
        <v>484800</v>
      </c>
    </row>
    <row r="6">
      <c r="A6" s="4" t="inlineStr">
        <is>
          <t>Foreign currency translation adjustment</t>
        </is>
      </c>
      <c r="B6" s="5" t="n">
        <v>-28895</v>
      </c>
      <c r="C6" s="5" t="n">
        <v>-34984</v>
      </c>
    </row>
    <row r="7">
      <c r="A7" s="4" t="inlineStr">
        <is>
          <t>Ending balance</t>
        </is>
      </c>
      <c r="B7" s="6" t="n">
        <v>1665271</v>
      </c>
      <c r="C7" s="6" t="n">
        <v>16941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239786</v>
      </c>
      <c r="C3" s="6" t="n">
        <v>253113</v>
      </c>
    </row>
    <row r="4">
      <c r="A4" s="4" t="inlineStr">
        <is>
          <t>Disposal of office equipment</t>
        </is>
      </c>
      <c r="B4" s="5" t="n">
        <v>9009</v>
      </c>
      <c r="C4" s="4" t="inlineStr">
        <is>
          <t xml:space="preserve"> </t>
        </is>
      </c>
    </row>
    <row r="5">
      <c r="A5" s="4" t="inlineStr">
        <is>
          <t>Less: Accumulated depreciation (including $9,009 and $nil to the written back disposal of office equipment as of March 31, 2024 and December 31, 2023, respectively)</t>
        </is>
      </c>
      <c r="B5" s="5" t="n">
        <v>-165662</v>
      </c>
      <c r="C5" s="5" t="n">
        <v>-169407</v>
      </c>
    </row>
    <row r="6">
      <c r="A6" s="4" t="inlineStr">
        <is>
          <t>Property and equipment, net</t>
        </is>
      </c>
      <c r="B6" s="5" t="n">
        <v>74124</v>
      </c>
      <c r="C6" s="5" t="n">
        <v>83706</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5" t="n">
        <v>95402</v>
      </c>
      <c r="C9" s="5" t="n">
        <v>106225</v>
      </c>
    </row>
    <row r="10">
      <c r="A10" s="4" t="inlineStr">
        <is>
          <t>Disposal of office equipment</t>
        </is>
      </c>
      <c r="B10" s="5" t="n">
        <v>9009</v>
      </c>
      <c r="C10" s="4" t="inlineStr">
        <is>
          <t xml:space="preserve"> </t>
        </is>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112543</v>
      </c>
      <c r="C13" s="5" t="n">
        <v>114495</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31841</v>
      </c>
      <c r="C16" s="6" t="n">
        <v>323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4</t>
        </is>
      </c>
      <c r="C2" s="2" t="inlineStr">
        <is>
          <t>Mar. 31, 2023</t>
        </is>
      </c>
    </row>
    <row r="3">
      <c r="A3" s="3" t="inlineStr">
        <is>
          <t>Impaired Assets to be Disposed of by Method Other than Sale [Line Items]</t>
        </is>
      </c>
      <c r="B3" s="4" t="inlineStr">
        <is>
          <t xml:space="preserve"> </t>
        </is>
      </c>
      <c r="C3" s="4" t="inlineStr">
        <is>
          <t xml:space="preserve"> </t>
        </is>
      </c>
    </row>
    <row r="4">
      <c r="A4" s="4" t="inlineStr">
        <is>
          <t>Depreciation expense</t>
        </is>
      </c>
      <c r="B4" s="6" t="n">
        <v>8207</v>
      </c>
      <c r="C4" s="6" t="n">
        <v>10183</v>
      </c>
    </row>
    <row r="5">
      <c r="A5" s="4" t="inlineStr">
        <is>
          <t>General and Administrative Expens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 expense</t>
        </is>
      </c>
      <c r="B7" s="6" t="n">
        <v>9069</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3008266</v>
      </c>
      <c r="C3" s="6" t="n">
        <v>3060630</v>
      </c>
    </row>
    <row r="4">
      <c r="A4" s="4" t="inlineStr">
        <is>
          <t>Less: Accumulated amortization</t>
        </is>
      </c>
      <c r="B4" s="5" t="n">
        <v>-1999859</v>
      </c>
      <c r="C4" s="5" t="n">
        <v>-1982560</v>
      </c>
    </row>
    <row r="5">
      <c r="A5" s="4" t="inlineStr">
        <is>
          <t>Less: Accumulated impairment</t>
        </is>
      </c>
      <c r="B5" s="5" t="n">
        <v>-910631</v>
      </c>
      <c r="C5" s="5" t="n">
        <v>-926431</v>
      </c>
    </row>
    <row r="6">
      <c r="A6" s="4" t="inlineStr">
        <is>
          <t>Intangible assets, net</t>
        </is>
      </c>
      <c r="B6" s="5" t="n">
        <v>97776</v>
      </c>
      <c r="C6" s="5" t="n">
        <v>151639</v>
      </c>
    </row>
    <row r="7">
      <c r="A7" s="4" t="inlineStr">
        <is>
          <t>Distribution Channel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5" t="n">
        <v>2983268</v>
      </c>
      <c r="C9" s="5" t="n">
        <v>3035029</v>
      </c>
    </row>
    <row r="10">
      <c r="A10" s="4" t="inlineStr">
        <is>
          <t>Other Intangible Asse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6" t="n">
        <v>24998</v>
      </c>
      <c r="C12" s="6" t="n">
        <v>256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SCHEDULE OF FUTURE AMORTIZATION EXPENSES FOR DISTRIBUTION CHANNELS (Details)</t>
        </is>
      </c>
      <c r="B1" s="2" t="inlineStr">
        <is>
          <t>Mar. 31, 2024 USD ($)</t>
        </is>
      </c>
    </row>
    <row r="2">
      <c r="A2" s="3" t="inlineStr">
        <is>
          <t>Goodwill and Intangible Assets Disclosure [Abstract]</t>
        </is>
      </c>
      <c r="B2" s="4" t="inlineStr">
        <is>
          <t xml:space="preserve"> </t>
        </is>
      </c>
    </row>
    <row r="3">
      <c r="A3" s="4" t="inlineStr">
        <is>
          <t>2024 (remaining)</t>
        </is>
      </c>
      <c r="B3" s="6" t="n">
        <v>86849</v>
      </c>
    </row>
    <row r="4">
      <c r="A4" s="4" t="inlineStr">
        <is>
          <t>2025</t>
        </is>
      </c>
      <c r="B4" s="5" t="n">
        <v>5000</v>
      </c>
    </row>
    <row r="5">
      <c r="A5" s="4" t="inlineStr">
        <is>
          <t>2026</t>
        </is>
      </c>
      <c r="B5" s="5" t="n">
        <v>5000</v>
      </c>
    </row>
    <row r="6">
      <c r="A6" s="4" t="inlineStr">
        <is>
          <t>2027</t>
        </is>
      </c>
      <c r="B6" s="5" t="n">
        <v>927</v>
      </c>
    </row>
    <row r="7">
      <c r="A7" s="4" t="inlineStr">
        <is>
          <t>2028</t>
        </is>
      </c>
      <c r="B7" s="4" t="inlineStr">
        <is>
          <t xml:space="preserve"> </t>
        </is>
      </c>
    </row>
    <row r="8">
      <c r="A8" s="4" t="inlineStr">
        <is>
          <t>Total</t>
        </is>
      </c>
      <c r="B8" s="6" t="n">
        <v>977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s</t>
        </is>
      </c>
      <c r="B4" s="6" t="n">
        <v>50353</v>
      </c>
      <c r="C4" s="6" t="n">
        <v>541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DUE FROM AND DUE TO RELATED PARTIES (Details) - Related Party [Member]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6" t="n">
        <v>779660</v>
      </c>
      <c r="C3" s="6" t="n">
        <v>680226</v>
      </c>
    </row>
    <row r="4">
      <c r="A4" s="4" t="inlineStr">
        <is>
          <t>President, Chief Executive Officer, Secretary, Director and Majority shareholder [Member] | Mr Yumin Li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376542</v>
      </c>
      <c r="C6" s="5" t="n">
        <v>341831</v>
      </c>
    </row>
    <row r="7">
      <c r="A7" s="4" t="inlineStr">
        <is>
          <t>Manager of a Subsidiary, Mr. Yumin Lins Wife [Member] | Ms. Xiulan Zhou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2481</v>
      </c>
      <c r="C9" s="5" t="n">
        <v>2118</v>
      </c>
    </row>
    <row r="10">
      <c r="A10" s="4" t="inlineStr">
        <is>
          <t>Manager of a Subsidiary [Member] | Mr. Huagen Li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2216</v>
      </c>
      <c r="C12" s="5" t="n">
        <v>2254</v>
      </c>
    </row>
    <row r="13">
      <c r="A13" s="4" t="inlineStr">
        <is>
          <t>Manager of a Subsidiary [Member] | Mr. Guodong Ji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9787</v>
      </c>
      <c r="C15" s="5" t="n">
        <v>7479</v>
      </c>
    </row>
    <row r="16">
      <c r="A16" s="4" t="inlineStr">
        <is>
          <t>Manager of a Subsidiary [Member] | Mr. Anping Chen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5" t="n">
        <v>18426</v>
      </c>
      <c r="C18" s="5" t="n">
        <v>12798</v>
      </c>
    </row>
    <row r="19">
      <c r="A19" s="4" t="inlineStr">
        <is>
          <t>Manager of a Subsidiary [Member] | Mr. Jiangwei Jia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17495</v>
      </c>
      <c r="C21" s="5" t="n">
        <v>10449</v>
      </c>
    </row>
    <row r="22">
      <c r="A22" s="4" t="inlineStr">
        <is>
          <t>Manager of a Subsidiary [Member] | Ms. Lihua Li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5" t="n">
        <v>17590</v>
      </c>
      <c r="C24" s="5" t="n">
        <v>14907</v>
      </c>
    </row>
    <row r="25">
      <c r="A25" s="4" t="inlineStr">
        <is>
          <t>Manager of a Subsidiary [Member] | Ms. Chunxiang Zhang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related parties</t>
        </is>
      </c>
      <c r="B27" s="5" t="n">
        <v>17108</v>
      </c>
      <c r="C27" s="5" t="n">
        <v>6810</v>
      </c>
    </row>
    <row r="28">
      <c r="A28" s="4" t="inlineStr">
        <is>
          <t>Manager of a Subsidiary [Member] | Mr. Meng Xue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related parties</t>
        </is>
      </c>
      <c r="B30" s="5" t="n">
        <v>8064</v>
      </c>
      <c r="C30" s="5" t="n">
        <v>8204</v>
      </c>
    </row>
    <row r="31">
      <c r="A31" s="4" t="inlineStr">
        <is>
          <t>Manager of a Subsidiary [Member] | Ms. Shuqin Chen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to related parties</t>
        </is>
      </c>
      <c r="B33" s="5" t="n">
        <v>19488</v>
      </c>
      <c r="C33" s="5" t="n">
        <v>18171</v>
      </c>
    </row>
    <row r="34">
      <c r="A34" s="4" t="inlineStr">
        <is>
          <t>Manager of a Subsidiary [Member] | Mr. Zhipeng Zuo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Due to related parties</t>
        </is>
      </c>
      <c r="B36" s="5" t="n">
        <v>27253</v>
      </c>
      <c r="C36" s="5" t="n">
        <v>10103</v>
      </c>
    </row>
    <row r="37">
      <c r="A37" s="4" t="inlineStr">
        <is>
          <t>Manager of a Subsidiary [Member] | Mr. Aisheng Zhang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Due to related parties</t>
        </is>
      </c>
      <c r="B39" s="5" t="n">
        <v>34652</v>
      </c>
      <c r="C39" s="5" t="n">
        <v>28751</v>
      </c>
    </row>
    <row r="40">
      <c r="A40" s="4" t="inlineStr">
        <is>
          <t>Manager of a Subsidiary [Member] | Mr. Zhihua Liao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Due to related parties</t>
        </is>
      </c>
      <c r="B42" s="5" t="n">
        <v>11405</v>
      </c>
      <c r="C42" s="5" t="n">
        <v>9468</v>
      </c>
    </row>
    <row r="43">
      <c r="A43" s="4" t="inlineStr">
        <is>
          <t>Manager of a Subsidiary [Member] | Xiuyun Wang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Due to related parties</t>
        </is>
      </c>
      <c r="B45" s="5" t="n">
        <v>83</v>
      </c>
      <c r="C45" s="4" t="inlineStr">
        <is>
          <t xml:space="preserve"> </t>
        </is>
      </c>
    </row>
    <row r="46">
      <c r="A46" s="4" t="inlineStr">
        <is>
          <t>Manager of a Subsidiary, Shareholder [Member] | Mr. Hongwei Ye [Member]</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Due to related parties</t>
        </is>
      </c>
      <c r="B48" s="5" t="n">
        <v>15</v>
      </c>
      <c r="C48" s="5" t="n">
        <v>15</v>
      </c>
    </row>
    <row r="49">
      <c r="A49" s="4" t="inlineStr">
        <is>
          <t>Vice President [Member] | Mr. Yuwen Li [Member]</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Due to related parties</t>
        </is>
      </c>
      <c r="B51" s="5" t="n">
        <v>133956</v>
      </c>
      <c r="C51" s="5" t="n">
        <v>122327</v>
      </c>
    </row>
    <row r="52">
      <c r="A52" s="4" t="inlineStr">
        <is>
          <t>Mr. Yumin Lin is the Supervisor of Shenzhen DaXingHuaShang Industry Development Ltd [Member] | Shenzhen Da Xing Hua Shang Industry Development Ltd [Member]</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Due to related parties</t>
        </is>
      </c>
      <c r="B54" s="6" t="n">
        <v>83099</v>
      </c>
      <c r="C54" s="6" t="n">
        <v>845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GENERATED FROM RELATED PARTIES (Details)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 xml:space="preserve"> Revenues generated from related parties</t>
        </is>
      </c>
      <c r="B4" s="6" t="n">
        <v>3844</v>
      </c>
      <c r="C4" s="6" t="n">
        <v>26750</v>
      </c>
    </row>
    <row r="5">
      <c r="A5" s="4" t="inlineStr">
        <is>
          <t>Mr Naiyong Luo A Manager [Member] | Related Party [Member] | Guangdong Yuexin Jiaotong Construction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 xml:space="preserve"> Revenues generated from related parties</t>
        </is>
      </c>
      <c r="B7" s="5" t="n">
        <v>903</v>
      </c>
      <c r="C7" s="5" t="n">
        <v>8383</v>
      </c>
    </row>
    <row r="8">
      <c r="A8" s="4" t="inlineStr">
        <is>
          <t>Mr Kaihong Lin [Member] | Chief Financial Officer And Treasurer [Member] | 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 xml:space="preserve"> Revenues generated from related parties</t>
        </is>
      </c>
      <c r="B10" s="4" t="inlineStr">
        <is>
          <t xml:space="preserve"> </t>
        </is>
      </c>
      <c r="C10" s="5" t="n">
        <v>146</v>
      </c>
    </row>
    <row r="11">
      <c r="A11" s="4" t="inlineStr">
        <is>
          <t>Xiu Lan Zhou [Member] | Manager of a Subsidiary, Mr. Yumin Lins Wife [Member] | 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 xml:space="preserve"> Revenues generated from related parties</t>
        </is>
      </c>
      <c r="B13" s="4" t="inlineStr">
        <is>
          <t xml:space="preserve"> </t>
        </is>
      </c>
      <c r="C13" s="5" t="n">
        <v>14</v>
      </c>
    </row>
    <row r="14">
      <c r="A14" s="4" t="inlineStr">
        <is>
          <t>Dongguan Humen Shuiyan Drinking Water [Member] | Shuiyan Li [Member] | 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 xml:space="preserve"> Revenues generated from related parties</t>
        </is>
      </c>
      <c r="B16" s="5" t="n">
        <v>2460</v>
      </c>
      <c r="C16" s="5" t="n">
        <v>18207</v>
      </c>
    </row>
    <row r="17">
      <c r="A17" s="4" t="inlineStr">
        <is>
          <t>Dongguan Zhengui Industry Ltd [Member] | 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 xml:space="preserve"> Revenues generated from related parties</t>
        </is>
      </c>
      <c r="B19" s="6" t="n">
        <v>903</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ST OF REVENUES FROM RELATED PARTIES (Details)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Cost of revenues from related parties</t>
        </is>
      </c>
      <c r="B4" s="6" t="n">
        <v>212889</v>
      </c>
      <c r="C4" s="6" t="n">
        <v>677367</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st of revenues from related parties</t>
        </is>
      </c>
      <c r="B7" s="5" t="n">
        <v>87912</v>
      </c>
      <c r="C7" s="5" t="n">
        <v>228982</v>
      </c>
    </row>
    <row r="8">
      <c r="A8" s="4" t="inlineStr">
        <is>
          <t>Dongguan Baxi Food Distribution Co Ltd [Member] | 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st of revenues from related parties</t>
        </is>
      </c>
      <c r="B10" s="5" t="n">
        <v>25781</v>
      </c>
      <c r="C10" s="5" t="n">
        <v>32883</v>
      </c>
    </row>
    <row r="11">
      <c r="A11" s="4" t="inlineStr">
        <is>
          <t>Dongguan Dalingshan Xinwenhua Drinking Water Store [Member] | 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st of revenues from related parties</t>
        </is>
      </c>
      <c r="B13" s="5" t="n">
        <v>3991</v>
      </c>
      <c r="C13" s="5" t="n">
        <v>13743</v>
      </c>
    </row>
    <row r="14">
      <c r="A14" s="4" t="inlineStr">
        <is>
          <t>Dongguan Pengqin Drinking Water Co Ltd [Member] | 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st of revenues from related parties</t>
        </is>
      </c>
      <c r="B16" s="5" t="n">
        <v>2825</v>
      </c>
      <c r="C16" s="5" t="n">
        <v>17186</v>
      </c>
    </row>
    <row r="17">
      <c r="A17" s="4" t="inlineStr">
        <is>
          <t>Dongguan Dengqinghu Drinking Water Store [Member] | 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st of revenues from related parties</t>
        </is>
      </c>
      <c r="B19" s="4" t="inlineStr">
        <is>
          <t xml:space="preserve"> </t>
        </is>
      </c>
      <c r="C19" s="5" t="n">
        <v>1388</v>
      </c>
    </row>
    <row r="20">
      <c r="A20" s="4" t="inlineStr">
        <is>
          <t>Dongguan Tailai Trading Co Ltd [Member] | Related Party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Cost of revenues from related parties</t>
        </is>
      </c>
      <c r="B22" s="5" t="n">
        <v>14306</v>
      </c>
      <c r="C22" s="5" t="n">
        <v>31470</v>
      </c>
    </row>
    <row r="23">
      <c r="A23" s="4" t="inlineStr">
        <is>
          <t>Dongguan Anxiang Technology Co Ltd [Member] | Related Party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Cost of revenues from related parties</t>
        </is>
      </c>
      <c r="B25" s="5" t="n">
        <v>12951</v>
      </c>
      <c r="C25" s="5" t="n">
        <v>35989</v>
      </c>
    </row>
    <row r="26">
      <c r="A26" s="4" t="inlineStr">
        <is>
          <t>Guangdong Jiaduonuo Shengshi Trading Co Ltd [Member] | Related Party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Cost of revenues from related parties</t>
        </is>
      </c>
      <c r="B28" s="5" t="n">
        <v>4798</v>
      </c>
      <c r="C28" s="5" t="n">
        <v>68214</v>
      </c>
    </row>
    <row r="29">
      <c r="A29" s="4" t="inlineStr">
        <is>
          <t>Dongguan Dalingshan Runxin Drinking Water Store [Member] | Related Party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Cost of revenues from related parties</t>
        </is>
      </c>
      <c r="B31" s="5" t="n">
        <v>770</v>
      </c>
      <c r="C31" s="5" t="n">
        <v>9450</v>
      </c>
    </row>
    <row r="32">
      <c r="A32" s="4" t="inlineStr">
        <is>
          <t>Dongguan City Yijia Trading Co Ltd [Member] | Related Party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Cost of revenues from related parties</t>
        </is>
      </c>
      <c r="B34" s="6" t="n">
        <v>22490</v>
      </c>
      <c r="C34" s="6" t="n">
        <v>186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Revenue from related parties</t>
        </is>
      </c>
      <c r="B4" s="6" t="n">
        <v>267822</v>
      </c>
      <c r="C4" s="6" t="n">
        <v>1635289</v>
      </c>
    </row>
    <row r="5">
      <c r="A5" s="4" t="inlineStr">
        <is>
          <t>Cost of revenue from related parties</t>
        </is>
      </c>
      <c r="B5" s="5" t="n">
        <v>87912</v>
      </c>
      <c r="C5" s="5" t="n">
        <v>228982</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evenue from related parties</t>
        </is>
      </c>
      <c r="B8" s="6" t="n">
        <v>3844</v>
      </c>
      <c r="C8" s="6" t="n">
        <v>267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PURCHASES FROM RELATED PARTIES (Details) - USD ($)</t>
        </is>
      </c>
      <c r="B1" s="2" t="inlineStr">
        <is>
          <t>3 Months Ended</t>
        </is>
      </c>
    </row>
    <row r="2">
      <c r="B2" s="2" t="inlineStr">
        <is>
          <t>Mar. 31, 2024</t>
        </is>
      </c>
      <c r="C2" s="2" t="inlineStr">
        <is>
          <t>Mar. 31, 2023</t>
        </is>
      </c>
    </row>
    <row r="3">
      <c r="A3" s="4" t="inlineStr">
        <is>
          <t xml:space="preserve"> Purchase from related party</t>
        </is>
      </c>
      <c r="B3" s="6" t="n">
        <v>87586</v>
      </c>
      <c r="C3" s="6" t="n">
        <v>240220</v>
      </c>
    </row>
    <row r="4">
      <c r="A4" s="4" t="inlineStr">
        <is>
          <t>Dongguan Baxi Food Distribution Co Ltd [Member]</t>
        </is>
      </c>
      <c r="B4" s="4" t="inlineStr">
        <is>
          <t xml:space="preserve"> </t>
        </is>
      </c>
      <c r="C4" s="4" t="inlineStr">
        <is>
          <t xml:space="preserve"> </t>
        </is>
      </c>
    </row>
    <row r="5">
      <c r="A5" s="4" t="inlineStr">
        <is>
          <t xml:space="preserve"> Purchase from related party</t>
        </is>
      </c>
      <c r="B5" s="5" t="n">
        <v>25503</v>
      </c>
      <c r="C5" s="5" t="n">
        <v>36365</v>
      </c>
    </row>
    <row r="6">
      <c r="A6" s="4" t="inlineStr">
        <is>
          <t>Dongguan Dalingshan Xinwenhua Drinking Water Store [Member]</t>
        </is>
      </c>
      <c r="B6" s="4" t="inlineStr">
        <is>
          <t xml:space="preserve"> </t>
        </is>
      </c>
      <c r="C6" s="4" t="inlineStr">
        <is>
          <t xml:space="preserve"> </t>
        </is>
      </c>
    </row>
    <row r="7">
      <c r="A7" s="4" t="inlineStr">
        <is>
          <t xml:space="preserve"> Purchase from related party</t>
        </is>
      </c>
      <c r="B7" s="5" t="n">
        <v>3969</v>
      </c>
      <c r="C7" s="5" t="n">
        <v>15198</v>
      </c>
    </row>
    <row r="8">
      <c r="A8" s="4" t="inlineStr">
        <is>
          <t>Dongguan Pengqin Drinking Water Co Ltd [Member]</t>
        </is>
      </c>
      <c r="B8" s="4" t="inlineStr">
        <is>
          <t xml:space="preserve"> </t>
        </is>
      </c>
      <c r="C8" s="4" t="inlineStr">
        <is>
          <t xml:space="preserve"> </t>
        </is>
      </c>
    </row>
    <row r="9">
      <c r="A9" s="4" t="inlineStr">
        <is>
          <t xml:space="preserve"> Purchase from related party</t>
        </is>
      </c>
      <c r="B9" s="5" t="n">
        <v>2810</v>
      </c>
      <c r="C9" s="5" t="n">
        <v>19005</v>
      </c>
    </row>
    <row r="10">
      <c r="A10" s="4" t="inlineStr">
        <is>
          <t>Dongguan Dengqinghu Drinking Water Store [Member]</t>
        </is>
      </c>
      <c r="B10" s="4" t="inlineStr">
        <is>
          <t xml:space="preserve"> </t>
        </is>
      </c>
      <c r="C10" s="4" t="inlineStr">
        <is>
          <t xml:space="preserve"> </t>
        </is>
      </c>
    </row>
    <row r="11">
      <c r="A11" s="4" t="inlineStr">
        <is>
          <t xml:space="preserve"> Purchase from related party</t>
        </is>
      </c>
      <c r="B11" s="4" t="inlineStr">
        <is>
          <t xml:space="preserve"> </t>
        </is>
      </c>
      <c r="C11" s="5" t="n">
        <v>1535</v>
      </c>
    </row>
    <row r="12">
      <c r="A12" s="4" t="inlineStr">
        <is>
          <t>Dongguan Tailai Trading Co Ltd [Member]</t>
        </is>
      </c>
      <c r="B12" s="4" t="inlineStr">
        <is>
          <t xml:space="preserve"> </t>
        </is>
      </c>
      <c r="C12" s="4" t="inlineStr">
        <is>
          <t xml:space="preserve"> </t>
        </is>
      </c>
    </row>
    <row r="13">
      <c r="A13" s="4" t="inlineStr">
        <is>
          <t xml:space="preserve"> Purchase from related party</t>
        </is>
      </c>
      <c r="B13" s="5" t="n">
        <v>14306</v>
      </c>
      <c r="C13" s="5" t="n">
        <v>34802</v>
      </c>
    </row>
    <row r="14">
      <c r="A14" s="4" t="inlineStr">
        <is>
          <t>Dongguan Anxiang Technology Co Ltd [Member]</t>
        </is>
      </c>
      <c r="B14" s="4" t="inlineStr">
        <is>
          <t xml:space="preserve"> </t>
        </is>
      </c>
      <c r="C14" s="4" t="inlineStr">
        <is>
          <t xml:space="preserve"> </t>
        </is>
      </c>
    </row>
    <row r="15">
      <c r="A15" s="4" t="inlineStr">
        <is>
          <t xml:space="preserve"> Purchase from related party</t>
        </is>
      </c>
      <c r="B15" s="5" t="n">
        <v>12951</v>
      </c>
      <c r="C15" s="5" t="n">
        <v>35989</v>
      </c>
    </row>
    <row r="16">
      <c r="A16" s="4" t="inlineStr">
        <is>
          <t>Guangdong Jiaduonuo Shengshi Trading Co Ltd [Member]</t>
        </is>
      </c>
      <c r="B16" s="4" t="inlineStr">
        <is>
          <t xml:space="preserve"> </t>
        </is>
      </c>
      <c r="C16" s="4" t="inlineStr">
        <is>
          <t xml:space="preserve"> </t>
        </is>
      </c>
    </row>
    <row r="17">
      <c r="A17" s="4" t="inlineStr">
        <is>
          <t xml:space="preserve"> Purchase from related party</t>
        </is>
      </c>
      <c r="B17" s="5" t="n">
        <v>4798</v>
      </c>
      <c r="C17" s="5" t="n">
        <v>68215</v>
      </c>
    </row>
    <row r="18">
      <c r="A18" s="4" t="inlineStr">
        <is>
          <t>Dongguan Dalingshan Runxin Drinking Water Store [Member]</t>
        </is>
      </c>
      <c r="B18" s="4" t="inlineStr">
        <is>
          <t xml:space="preserve"> </t>
        </is>
      </c>
      <c r="C18" s="4" t="inlineStr">
        <is>
          <t xml:space="preserve"> </t>
        </is>
      </c>
    </row>
    <row r="19">
      <c r="A19" s="4" t="inlineStr">
        <is>
          <t xml:space="preserve"> Purchase from related party</t>
        </is>
      </c>
      <c r="B19" s="5" t="n">
        <v>758</v>
      </c>
      <c r="C19" s="5" t="n">
        <v>10451</v>
      </c>
    </row>
    <row r="20">
      <c r="A20" s="4" t="inlineStr">
        <is>
          <t>Dongguan City Yijia Trading Co Ltd [Member]</t>
        </is>
      </c>
      <c r="B20" s="4" t="inlineStr">
        <is>
          <t xml:space="preserve"> </t>
        </is>
      </c>
      <c r="C20" s="4" t="inlineStr">
        <is>
          <t xml:space="preserve"> </t>
        </is>
      </c>
    </row>
    <row r="21">
      <c r="A21" s="4" t="inlineStr">
        <is>
          <t xml:space="preserve"> Purchase from related party</t>
        </is>
      </c>
      <c r="B21" s="6" t="n">
        <v>22491</v>
      </c>
      <c r="C21" s="6" t="n">
        <v>1866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OMPONENTS OF INCOME TAX PROVISION (Details) - USD ($)</t>
        </is>
      </c>
      <c r="B1" s="2" t="inlineStr">
        <is>
          <t>3 Months Ended</t>
        </is>
      </c>
    </row>
    <row r="2">
      <c r="B2" s="2" t="inlineStr">
        <is>
          <t>Mar. 31, 2024</t>
        </is>
      </c>
      <c r="C2" s="2" t="inlineStr">
        <is>
          <t>Mar. 31, 2023</t>
        </is>
      </c>
    </row>
    <row r="3">
      <c r="A3" s="3" t="inlineStr">
        <is>
          <t>Effective Income Tax Rate Reconciliation [Line Items]</t>
        </is>
      </c>
      <c r="B3" s="4" t="inlineStr">
        <is>
          <t xml:space="preserve"> </t>
        </is>
      </c>
      <c r="C3" s="4" t="inlineStr">
        <is>
          <t xml:space="preserve"> </t>
        </is>
      </c>
    </row>
    <row r="4">
      <c r="A4" s="4" t="inlineStr">
        <is>
          <t>Total</t>
        </is>
      </c>
      <c r="B4" s="6" t="n">
        <v>319</v>
      </c>
      <c r="C4" s="6" t="n">
        <v>74974</v>
      </c>
    </row>
    <row r="5">
      <c r="A5" s="4" t="inlineStr">
        <is>
          <t>UNITED STATES</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Current income tax expense</t>
        </is>
      </c>
      <c r="B7" s="4" t="inlineStr">
        <is>
          <t xml:space="preserve"> </t>
        </is>
      </c>
      <c r="C7" s="5" t="n">
        <v>41444</v>
      </c>
    </row>
    <row r="8">
      <c r="A8" s="4" t="inlineStr">
        <is>
          <t xml:space="preserve"> Deferred income tax expense</t>
        </is>
      </c>
      <c r="B8" s="4" t="inlineStr">
        <is>
          <t xml:space="preserve"> </t>
        </is>
      </c>
      <c r="C8" s="4" t="inlineStr">
        <is>
          <t xml:space="preserve"> </t>
        </is>
      </c>
    </row>
    <row r="9">
      <c r="A9" s="4" t="inlineStr">
        <is>
          <t>Seychelle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Current income tax expense</t>
        </is>
      </c>
      <c r="B11" s="4" t="inlineStr">
        <is>
          <t xml:space="preserve"> </t>
        </is>
      </c>
      <c r="C11" s="4" t="inlineStr">
        <is>
          <t xml:space="preserve"> </t>
        </is>
      </c>
    </row>
    <row r="12">
      <c r="A12" s="4" t="inlineStr">
        <is>
          <t xml:space="preserve"> Deferred income tax expense</t>
        </is>
      </c>
      <c r="B12" s="4" t="inlineStr">
        <is>
          <t xml:space="preserve"> </t>
        </is>
      </c>
      <c r="C12" s="4" t="inlineStr">
        <is>
          <t xml:space="preserve"> </t>
        </is>
      </c>
    </row>
    <row r="13">
      <c r="A13" s="4" t="inlineStr">
        <is>
          <t>HONG KONG</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Current income tax expense</t>
        </is>
      </c>
      <c r="B15" s="4" t="inlineStr">
        <is>
          <t xml:space="preserve"> </t>
        </is>
      </c>
      <c r="C15" s="4" t="inlineStr">
        <is>
          <t xml:space="preserve"> </t>
        </is>
      </c>
    </row>
    <row r="16">
      <c r="A16" s="4" t="inlineStr">
        <is>
          <t xml:space="preserve"> Deferred income tax expense</t>
        </is>
      </c>
      <c r="B16" s="4" t="inlineStr">
        <is>
          <t xml:space="preserve"> </t>
        </is>
      </c>
      <c r="C16" s="4" t="inlineStr">
        <is>
          <t xml:space="preserve"> </t>
        </is>
      </c>
    </row>
    <row r="17">
      <c r="A17" s="4" t="inlineStr">
        <is>
          <t>CHINA</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Current income tax expense</t>
        </is>
      </c>
      <c r="B19" s="5" t="n">
        <v>319</v>
      </c>
      <c r="C19" s="5" t="n">
        <v>33530</v>
      </c>
    </row>
    <row r="20">
      <c r="A20" s="4" t="inlineStr">
        <is>
          <t xml:space="preserve"> Deferred income tax expens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COME TAXES (Details Narrative)</t>
        </is>
      </c>
      <c r="B1" s="2" t="inlineStr">
        <is>
          <t>3 Months Ended</t>
        </is>
      </c>
    </row>
    <row r="2">
      <c r="B2" s="2" t="inlineStr">
        <is>
          <t>Mar. 31, 2024 USD ($)</t>
        </is>
      </c>
      <c r="C2" s="2" t="inlineStr">
        <is>
          <t>Mar. 31, 2024 HKD ($)</t>
        </is>
      </c>
      <c r="D2" s="2" t="inlineStr">
        <is>
          <t>Mar. 31, 2023</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U.S federal income tax rate</t>
        </is>
      </c>
      <c r="B4" s="8" t="n">
        <v>0.21</v>
      </c>
      <c r="C4" s="8" t="n">
        <v>0.21</v>
      </c>
      <c r="D4" s="4" t="inlineStr">
        <is>
          <t xml:space="preserve"> </t>
        </is>
      </c>
    </row>
    <row r="5">
      <c r="A5" s="4" t="inlineStr">
        <is>
          <t>Effective income tax rate reconciliation, foreign income tax rate differential, percent</t>
        </is>
      </c>
      <c r="B5" s="8" t="n">
        <v>0.18</v>
      </c>
      <c r="C5" s="8" t="n">
        <v>0.18</v>
      </c>
      <c r="D5" s="4" t="inlineStr">
        <is>
          <t>(527.90%)</t>
        </is>
      </c>
    </row>
    <row r="6">
      <c r="A6" s="4" t="inlineStr">
        <is>
          <t>Effective income tax percentage</t>
        </is>
      </c>
      <c r="B6" s="8" t="n">
        <v>0.25</v>
      </c>
      <c r="C6" s="8" t="n">
        <v>0.25</v>
      </c>
      <c r="D6" s="4" t="inlineStr">
        <is>
          <t xml:space="preserve"> </t>
        </is>
      </c>
    </row>
    <row r="7">
      <c r="A7" s="4" t="inlineStr">
        <is>
          <t>CHINA</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Income tax examination, description</t>
        </is>
      </c>
      <c r="B9" s="4" t="inlineStr">
        <is>
          <t>On
April 2, 2021, the State Taxation Administration issued the notice of the Ministry of Finance and the State Administration of Taxation
(“MOF and SAT”) [2021] No.12 to provide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39,404, but less than RMB3,000,000, approximately $418,212,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t>
        </is>
      </c>
      <c r="C9" s="4" t="inlineStr">
        <is>
          <t>On
April 2, 2021, the State Taxation Administration issued the notice of the Ministry of Finance and the State Administration of Taxation
(“MOF and SAT”) [2021] No.12 to provide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39,404, but less than RMB3,000,000, approximately $418,212,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t>
        </is>
      </c>
      <c r="D9" s="4" t="inlineStr">
        <is>
          <t xml:space="preserve"> </t>
        </is>
      </c>
    </row>
    <row r="10">
      <c r="A10" s="4" t="inlineStr">
        <is>
          <t>Up To HK$2,000,000 [Member] | Inland Revenue, Hong Kong [Member]</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Effective income tax rate reconciliation, foreign income tax rate differential, percent</t>
        </is>
      </c>
      <c r="B12" s="10" t="n">
        <v>0.0825</v>
      </c>
      <c r="C12" s="10" t="n">
        <v>0.0825</v>
      </c>
      <c r="D12" s="4" t="inlineStr">
        <is>
          <t xml:space="preserve"> </t>
        </is>
      </c>
    </row>
    <row r="13">
      <c r="A13" s="4" t="inlineStr">
        <is>
          <t>Income tax assessable profit</t>
        </is>
      </c>
      <c r="B13" s="6" t="n">
        <v>255112</v>
      </c>
      <c r="C13" s="6" t="n">
        <v>2000000</v>
      </c>
      <c r="D13" s="4" t="inlineStr">
        <is>
          <t xml:space="preserve"> </t>
        </is>
      </c>
    </row>
    <row r="14">
      <c r="A14" s="4" t="inlineStr">
        <is>
          <t>Over HK$2,000,000 [Member] | Inland Revenue, Hong Kong [Member]</t>
        </is>
      </c>
      <c r="B14" s="4" t="inlineStr">
        <is>
          <t xml:space="preserve"> </t>
        </is>
      </c>
      <c r="C14" s="4" t="inlineStr">
        <is>
          <t xml:space="preserve"> </t>
        </is>
      </c>
      <c r="D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row>
    <row r="16">
      <c r="A16" s="4" t="inlineStr">
        <is>
          <t>Effective income tax rate reconciliation, foreign income tax rate differential, percent</t>
        </is>
      </c>
      <c r="B16" s="10" t="n">
        <v>0.165</v>
      </c>
      <c r="C16" s="10" t="n">
        <v>0.165</v>
      </c>
      <c r="D16" s="4" t="inlineStr">
        <is>
          <t xml:space="preserve"> </t>
        </is>
      </c>
    </row>
    <row r="17">
      <c r="A17" s="4" t="inlineStr">
        <is>
          <t>Income tax assessable profit</t>
        </is>
      </c>
      <c r="B17" s="4" t="inlineStr">
        <is>
          <t xml:space="preserve"> </t>
        </is>
      </c>
      <c r="C17" s="6" t="n">
        <v>2000000</v>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COMPONENTS OF LEASE EXPENSE AND SUPPLEMENTAL CASH FLOW INFORMATION (Details)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Total</t>
        </is>
      </c>
      <c r="B4" s="6" t="n">
        <v>57516</v>
      </c>
      <c r="C4" s="6" t="n">
        <v>38090</v>
      </c>
    </row>
    <row r="5">
      <c r="A5" s="4" t="inlineStr">
        <is>
          <t>Cash paid for amounts included in the measurement of lease obligations</t>
        </is>
      </c>
      <c r="B5" s="6" t="n">
        <v>71727</v>
      </c>
      <c r="C5" s="6" t="n">
        <v>42179</v>
      </c>
    </row>
    <row r="6">
      <c r="A6" s="4" t="inlineStr">
        <is>
          <t>Weighted average remaining lease term (in years)</t>
        </is>
      </c>
      <c r="B6" s="4" t="inlineStr">
        <is>
          <t>2 years 4 months 6 days</t>
        </is>
      </c>
      <c r="C6" s="4" t="inlineStr">
        <is>
          <t>2 years 10 months 28 days</t>
        </is>
      </c>
    </row>
    <row r="7">
      <c r="A7" s="4" t="inlineStr">
        <is>
          <t>Operating lease, weighted average discount rate, percent</t>
        </is>
      </c>
      <c r="B7" s="10" t="n">
        <v>0.0323</v>
      </c>
      <c r="C7" s="10" t="n">
        <v>0.0323</v>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t>
        </is>
      </c>
      <c r="B10" s="6" t="n">
        <v>5047</v>
      </c>
      <c r="C10" s="6" t="n">
        <v>4806</v>
      </c>
    </row>
    <row r="11">
      <c r="A11" s="4" t="inlineStr">
        <is>
          <t>Non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t>
        </is>
      </c>
      <c r="B13" s="6" t="n">
        <v>52469</v>
      </c>
      <c r="C13" s="6" t="n">
        <v>332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OBLIGATIONS (Details)</t>
        </is>
      </c>
      <c r="B1" s="2" t="inlineStr">
        <is>
          <t>Mar. 31, 2024 USD ($)</t>
        </is>
      </c>
    </row>
    <row r="2">
      <c r="A2" s="3" t="inlineStr">
        <is>
          <t>Operating Leases</t>
        </is>
      </c>
      <c r="B2" s="4" t="inlineStr">
        <is>
          <t xml:space="preserve"> </t>
        </is>
      </c>
    </row>
    <row r="3">
      <c r="A3" s="4" t="inlineStr">
        <is>
          <t>2024 (remaining)</t>
        </is>
      </c>
      <c r="B3" s="6" t="n">
        <v>116363</v>
      </c>
    </row>
    <row r="4">
      <c r="A4" s="4" t="inlineStr">
        <is>
          <t>2025</t>
        </is>
      </c>
      <c r="B4" s="5" t="n">
        <v>129074</v>
      </c>
    </row>
    <row r="5">
      <c r="A5" s="4" t="inlineStr">
        <is>
          <t>2026</t>
        </is>
      </c>
      <c r="B5" s="5" t="n">
        <v>48566</v>
      </c>
    </row>
    <row r="6">
      <c r="A6" s="4" t="inlineStr">
        <is>
          <t>2027</t>
        </is>
      </c>
      <c r="B6" s="5" t="n">
        <v>5540</v>
      </c>
    </row>
    <row r="7">
      <c r="A7" s="4" t="inlineStr">
        <is>
          <t>2028</t>
        </is>
      </c>
      <c r="B7" s="4" t="inlineStr">
        <is>
          <t xml:space="preserve"> </t>
        </is>
      </c>
    </row>
    <row r="8">
      <c r="A8" s="4" t="inlineStr">
        <is>
          <t>Total lease payment</t>
        </is>
      </c>
      <c r="B8" s="5" t="n">
        <v>299543</v>
      </c>
    </row>
    <row r="9">
      <c r="A9" s="4" t="inlineStr">
        <is>
          <t>Less: Imputed interest</t>
        </is>
      </c>
      <c r="B9" s="5" t="n">
        <v>-40784</v>
      </c>
    </row>
    <row r="10">
      <c r="A10" s="4" t="inlineStr">
        <is>
          <t>Operating lease obligations</t>
        </is>
      </c>
      <c r="B10" s="6" t="n">
        <v>2587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OPERATING LEASES (Details Narrative)</t>
        </is>
      </c>
      <c r="B1" s="2" t="inlineStr">
        <is>
          <t>3 Months Ended</t>
        </is>
      </c>
    </row>
    <row r="2">
      <c r="B2" s="2" t="inlineStr">
        <is>
          <t>Mar. 31, 2024 USD ($)</t>
        </is>
      </c>
      <c r="C2" s="2" t="inlineStr">
        <is>
          <t>Mar. 31, 2024 CNY (¥)</t>
        </is>
      </c>
    </row>
    <row r="3">
      <c r="A3" s="4" t="inlineStr">
        <is>
          <t>Operating lease description</t>
        </is>
      </c>
      <c r="B3" s="4" t="inlineStr">
        <is>
          <t>the Company has twenty-one separate operating lease agreements for three office spaces, one warehouse and seventeen
stores in PRC with remaining lease terms of from 3 month to 39 months</t>
        </is>
      </c>
      <c r="C3" s="4" t="inlineStr">
        <is>
          <t>the Company has twenty-one separate operating lease agreements for three office spaces, one warehouse and seventeen
stores in PRC with remaining lease terms of from 3 month to 39 months</t>
        </is>
      </c>
    </row>
    <row r="4">
      <c r="A4" s="4" t="inlineStr">
        <is>
          <t>Qingmei Lin [Member] | Operating Lease Agreement [Member]</t>
        </is>
      </c>
      <c r="B4" s="4" t="inlineStr">
        <is>
          <t xml:space="preserve"> </t>
        </is>
      </c>
      <c r="C4" s="4" t="inlineStr">
        <is>
          <t xml:space="preserve"> </t>
        </is>
      </c>
    </row>
    <row r="5">
      <c r="A5" s="4" t="inlineStr">
        <is>
          <t>Operating lease description</t>
        </is>
      </c>
      <c r="B5" s="4" t="inlineStr">
        <is>
          <t>The agreement covers the period from January 1, 2019 to April 30, 2027</t>
        </is>
      </c>
      <c r="C5" s="4" t="inlineStr">
        <is>
          <t>The agreement covers the period from January 1, 2019 to April 30, 2027</t>
        </is>
      </c>
    </row>
    <row r="6">
      <c r="A6" s="4" t="inlineStr">
        <is>
          <t>Payments for rent</t>
        </is>
      </c>
      <c r="B6" s="6" t="n">
        <v>1394</v>
      </c>
      <c r="C6" s="11" t="n">
        <v>10000</v>
      </c>
    </row>
    <row r="7">
      <c r="A7" s="4" t="inlineStr">
        <is>
          <t>Mr. Hongwei Ye [Member] | Operating Lease Agreement [Member]</t>
        </is>
      </c>
      <c r="B7" s="4" t="inlineStr">
        <is>
          <t xml:space="preserve"> </t>
        </is>
      </c>
      <c r="C7" s="4" t="inlineStr">
        <is>
          <t xml:space="preserve"> </t>
        </is>
      </c>
    </row>
    <row r="8">
      <c r="A8" s="4" t="inlineStr">
        <is>
          <t>Payments for rent</t>
        </is>
      </c>
      <c r="B8" s="6" t="n">
        <v>134</v>
      </c>
      <c r="C8" s="11" t="n">
        <v>9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OF LOAN BORROWED UNDER CREDIT LINES (Details) - USD ($)</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Aggregate outstanding principal balances</t>
        </is>
      </c>
      <c r="B3" s="6" t="n">
        <v>672198</v>
      </c>
      <c r="C3" s="6" t="n">
        <v>670065</v>
      </c>
    </row>
    <row r="4">
      <c r="A4" s="4" t="inlineStr">
        <is>
          <t>Less: current portion</t>
        </is>
      </c>
      <c r="B4" s="5" t="n">
        <v>424604</v>
      </c>
      <c r="C4" s="5" t="n">
        <v>458023</v>
      </c>
    </row>
    <row r="5">
      <c r="A5" s="4" t="inlineStr">
        <is>
          <t>Non-current portion</t>
        </is>
      </c>
      <c r="B5" s="5" t="n">
        <v>247594</v>
      </c>
      <c r="C5" s="5" t="n">
        <v>212042</v>
      </c>
    </row>
    <row r="6">
      <c r="A6" s="4" t="inlineStr">
        <is>
          <t>Bank Loan From The Trust In P R C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ggregate outstanding principal balances</t>
        </is>
      </c>
      <c r="B8" s="5" t="n">
        <v>60143</v>
      </c>
      <c r="C8" s="5" t="n">
        <v>20343</v>
      </c>
    </row>
    <row r="9">
      <c r="A9" s="4" t="inlineStr">
        <is>
          <t>China Construction Bank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ggregate outstanding principal balances</t>
        </is>
      </c>
      <c r="B11" s="5" t="n">
        <v>402617</v>
      </c>
      <c r="C11" s="5" t="n">
        <v>475121</v>
      </c>
    </row>
    <row r="12">
      <c r="A12" s="4" t="inlineStr">
        <is>
          <t>Guangdong Nanyue Bank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ggregate outstanding principal balances</t>
        </is>
      </c>
      <c r="B14" s="5" t="n">
        <v>13573</v>
      </c>
      <c r="C14" s="5" t="n">
        <v>24164</v>
      </c>
    </row>
    <row r="15">
      <c r="A15" s="4" t="inlineStr">
        <is>
          <t>WeBank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ggregate outstanding principal balances</t>
        </is>
      </c>
      <c r="B17" s="5" t="n">
        <v>179060</v>
      </c>
      <c r="C17" s="5" t="n">
        <v>129396</v>
      </c>
    </row>
    <row r="18">
      <c r="A18" s="4" t="inlineStr">
        <is>
          <t>Bank of Ningbo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ggregate outstanding principal balances</t>
        </is>
      </c>
      <c r="B20" s="6" t="n">
        <v>16805</v>
      </c>
      <c r="C20" s="6" t="n">
        <v>210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OAN PAYMENTS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remaining)</t>
        </is>
      </c>
      <c r="B3" s="6" t="n">
        <v>393386</v>
      </c>
      <c r="C3" s="4" t="inlineStr">
        <is>
          <t xml:space="preserve"> </t>
        </is>
      </c>
    </row>
    <row r="4">
      <c r="A4" s="4" t="inlineStr">
        <is>
          <t>2025</t>
        </is>
      </c>
      <c r="B4" s="5" t="n">
        <v>113770</v>
      </c>
      <c r="C4" s="4" t="inlineStr">
        <is>
          <t xml:space="preserve"> </t>
        </is>
      </c>
    </row>
    <row r="5">
      <c r="A5" s="4" t="inlineStr">
        <is>
          <t>2026</t>
        </is>
      </c>
      <c r="B5" s="5" t="n">
        <v>158152</v>
      </c>
      <c r="C5" s="4" t="inlineStr">
        <is>
          <t xml:space="preserve"> </t>
        </is>
      </c>
    </row>
    <row r="6">
      <c r="A6" s="4" t="inlineStr">
        <is>
          <t>2027</t>
        </is>
      </c>
      <c r="B6" s="5" t="n">
        <v>4980</v>
      </c>
      <c r="C6" s="4" t="inlineStr">
        <is>
          <t xml:space="preserve"> </t>
        </is>
      </c>
    </row>
    <row r="7">
      <c r="A7" s="4" t="inlineStr">
        <is>
          <t>Thereafter</t>
        </is>
      </c>
      <c r="B7" s="5" t="n">
        <v>1910</v>
      </c>
      <c r="C7" s="4" t="inlineStr">
        <is>
          <t xml:space="preserve"> </t>
        </is>
      </c>
    </row>
    <row r="8">
      <c r="A8" s="4" t="inlineStr">
        <is>
          <t>Total</t>
        </is>
      </c>
      <c r="B8" s="6" t="n">
        <v>672198</v>
      </c>
      <c r="C8" s="6" t="n">
        <v>670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 width="22" customWidth="1" min="21" max="21"/>
    <col width="21" customWidth="1" min="22" max="22"/>
  </cols>
  <sheetData>
    <row r="1">
      <c r="A1" s="1" t="inlineStr">
        <is>
          <t>BANK AND OTHER BORROWINGS (Details Narrative)</t>
        </is>
      </c>
      <c r="B1" s="2" t="inlineStr">
        <is>
          <t>1 Months Ended</t>
        </is>
      </c>
      <c r="K1" s="2" t="inlineStr">
        <is>
          <t>2 Months Ended</t>
        </is>
      </c>
      <c r="L1" s="2" t="inlineStr">
        <is>
          <t>3 Months Ended</t>
        </is>
      </c>
    </row>
    <row r="2">
      <c r="B2" s="2" t="inlineStr">
        <is>
          <t>Feb. 29, 2024 USD ($)</t>
        </is>
      </c>
      <c r="C2" s="2" t="inlineStr">
        <is>
          <t>Jan. 31, 2024 USD ($)</t>
        </is>
      </c>
      <c r="D2" s="2" t="inlineStr">
        <is>
          <t>Nov. 30, 2023 USD ($)</t>
        </is>
      </c>
      <c r="E2" s="2" t="inlineStr">
        <is>
          <t>Jul. 31, 2023 USD ($)</t>
        </is>
      </c>
      <c r="F2" s="2" t="inlineStr">
        <is>
          <t>May 31, 2023 USD ($)</t>
        </is>
      </c>
      <c r="G2" s="2" t="inlineStr">
        <is>
          <t>Apr. 30, 2023 USD ($)</t>
        </is>
      </c>
      <c r="H2" s="2" t="inlineStr">
        <is>
          <t>Feb. 28, 2023 USD ($)</t>
        </is>
      </c>
      <c r="I2" s="2" t="inlineStr">
        <is>
          <t>Jul. 31, 2022 USD ($)</t>
        </is>
      </c>
      <c r="J2" s="2" t="inlineStr">
        <is>
          <t>May 31, 2022 USD ($)</t>
        </is>
      </c>
      <c r="K2" s="2" t="inlineStr">
        <is>
          <t>Feb. 29, 2024 USD ($)</t>
        </is>
      </c>
      <c r="L2" s="2" t="inlineStr">
        <is>
          <t>Mar. 31, 2024 USD ($)</t>
        </is>
      </c>
      <c r="M2" s="2" t="inlineStr">
        <is>
          <t>Mar. 31, 2023 USD ($)</t>
        </is>
      </c>
      <c r="N2" s="2" t="inlineStr">
        <is>
          <t>Feb. 29, 2024 CNY (¥)</t>
        </is>
      </c>
      <c r="O2" s="2" t="inlineStr">
        <is>
          <t>Jan. 31, 2024 CNY (¥)</t>
        </is>
      </c>
      <c r="P2" s="2" t="inlineStr">
        <is>
          <t>Nov. 30, 2023 CNY (¥)</t>
        </is>
      </c>
      <c r="Q2" s="2" t="inlineStr">
        <is>
          <t>Jul. 31, 2023 CNY (¥)</t>
        </is>
      </c>
      <c r="R2" s="2" t="inlineStr">
        <is>
          <t>May 31, 2023 CNY (¥)</t>
        </is>
      </c>
      <c r="S2" s="2" t="inlineStr">
        <is>
          <t>Apr. 30, 2023 CNY (¥)</t>
        </is>
      </c>
      <c r="T2" s="2" t="inlineStr">
        <is>
          <t>Feb. 28, 2023 CNY (¥)</t>
        </is>
      </c>
      <c r="U2" s="2" t="inlineStr">
        <is>
          <t>Jul. 31, 2022 CNY (¥)</t>
        </is>
      </c>
      <c r="V2" s="2" t="inlineStr">
        <is>
          <t>May 31, 2022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844</v>
      </c>
      <c r="M4" s="6" t="n">
        <v>929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hina Construction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146000</v>
      </c>
      <c r="G7" s="4" t="inlineStr">
        <is>
          <t xml:space="preserve"> </t>
        </is>
      </c>
      <c r="H7" s="6" t="n">
        <v>68000</v>
      </c>
      <c r="I7" s="4" t="inlineStr">
        <is>
          <t xml:space="preserve"> </t>
        </is>
      </c>
      <c r="J7" s="6" t="n">
        <v>24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1050000</v>
      </c>
      <c r="S7" s="4" t="inlineStr">
        <is>
          <t xml:space="preserve"> </t>
        </is>
      </c>
      <c r="T7" s="11" t="n">
        <v>465000</v>
      </c>
      <c r="U7" s="4" t="inlineStr">
        <is>
          <t xml:space="preserve"> </t>
        </is>
      </c>
      <c r="V7" s="11" t="n">
        <v>161000</v>
      </c>
    </row>
    <row r="8">
      <c r="A8" s="4" t="inlineStr">
        <is>
          <t>Interest rate</t>
        </is>
      </c>
      <c r="B8" s="4" t="inlineStr">
        <is>
          <t xml:space="preserve"> </t>
        </is>
      </c>
      <c r="C8" s="4" t="inlineStr">
        <is>
          <t xml:space="preserve"> </t>
        </is>
      </c>
      <c r="D8" s="4" t="inlineStr">
        <is>
          <t xml:space="preserve"> </t>
        </is>
      </c>
      <c r="E8" s="4" t="inlineStr">
        <is>
          <t xml:space="preserve"> </t>
        </is>
      </c>
      <c r="F8" s="10" t="n">
        <v>0.042</v>
      </c>
      <c r="G8" s="4" t="inlineStr">
        <is>
          <t xml:space="preserve"> </t>
        </is>
      </c>
      <c r="H8" s="8" t="n">
        <v>0.0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May 26,  2024</t>
        </is>
      </c>
      <c r="G9" s="4" t="inlineStr">
        <is>
          <t xml:space="preserve"> </t>
        </is>
      </c>
      <c r="H9" s="4" t="inlineStr">
        <is>
          <t>Feb. 11,  2024</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Huaneng Guicheng Trust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ncipal amount</t>
        </is>
      </c>
      <c r="B12" s="4" t="inlineStr">
        <is>
          <t xml:space="preserve"> </t>
        </is>
      </c>
      <c r="C12" s="6" t="n">
        <v>54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1" t="n">
        <v>39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terest rate</t>
        </is>
      </c>
      <c r="B13" s="4" t="inlineStr">
        <is>
          <t xml:space="preserve"> </t>
        </is>
      </c>
      <c r="C13" s="10" t="n">
        <v>0.1764</v>
      </c>
      <c r="D13" s="10" t="n">
        <v>0.07920000000000001</v>
      </c>
      <c r="E13" s="4" t="inlineStr">
        <is>
          <t xml:space="preserve"> </t>
        </is>
      </c>
      <c r="F13" s="4" t="inlineStr">
        <is>
          <t xml:space="preserve"> </t>
        </is>
      </c>
      <c r="G13" s="4" t="inlineStr">
        <is>
          <t xml:space="preserve"> </t>
        </is>
      </c>
      <c r="H13" s="4" t="inlineStr">
        <is>
          <t xml:space="preserve"> </t>
        </is>
      </c>
      <c r="I13" s="4" t="inlineStr">
        <is>
          <t xml:space="preserve"> </t>
        </is>
      </c>
      <c r="J13" s="10" t="n">
        <v>0.113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Maturity date</t>
        </is>
      </c>
      <c r="B14" s="4" t="inlineStr">
        <is>
          <t xml:space="preserve"> </t>
        </is>
      </c>
      <c r="C14" s="4" t="inlineStr">
        <is>
          <t>Jan. 21,  2016</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May 21,  2024</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e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incipal amount</t>
        </is>
      </c>
      <c r="B17" s="6" t="n">
        <v>38000</v>
      </c>
      <c r="C17" s="4" t="inlineStr">
        <is>
          <t xml:space="preserve"> </t>
        </is>
      </c>
      <c r="D17" s="6" t="n">
        <v>62000</v>
      </c>
      <c r="E17" s="6" t="n">
        <v>8000</v>
      </c>
      <c r="F17" s="4" t="inlineStr">
        <is>
          <t xml:space="preserve"> </t>
        </is>
      </c>
      <c r="G17" s="6" t="n">
        <v>13000</v>
      </c>
      <c r="H17" s="4" t="inlineStr">
        <is>
          <t xml:space="preserve"> </t>
        </is>
      </c>
      <c r="I17" s="4" t="inlineStr">
        <is>
          <t xml:space="preserve"> </t>
        </is>
      </c>
      <c r="J17" s="6" t="n">
        <v>10000</v>
      </c>
      <c r="K17" s="6" t="n">
        <v>38000</v>
      </c>
      <c r="L17" s="4" t="inlineStr">
        <is>
          <t xml:space="preserve"> </t>
        </is>
      </c>
      <c r="M17" s="4" t="inlineStr">
        <is>
          <t xml:space="preserve"> </t>
        </is>
      </c>
      <c r="N17" s="11" t="n">
        <v>270000</v>
      </c>
      <c r="O17" s="4" t="inlineStr">
        <is>
          <t xml:space="preserve"> </t>
        </is>
      </c>
      <c r="P17" s="11" t="n">
        <v>440000</v>
      </c>
      <c r="Q17" s="11" t="n">
        <v>57000</v>
      </c>
      <c r="R17" s="4" t="inlineStr">
        <is>
          <t xml:space="preserve"> </t>
        </is>
      </c>
      <c r="S17" s="11" t="n">
        <v>96000</v>
      </c>
      <c r="T17" s="4" t="inlineStr">
        <is>
          <t xml:space="preserve"> </t>
        </is>
      </c>
      <c r="U17" s="4" t="inlineStr">
        <is>
          <t xml:space="preserve"> </t>
        </is>
      </c>
      <c r="V17" s="11" t="n">
        <v>69000</v>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792000000000000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aturity date</t>
        </is>
      </c>
      <c r="B19" s="4" t="inlineStr">
        <is>
          <t>Feb. 22,  2026</t>
        </is>
      </c>
      <c r="C19" s="4" t="inlineStr">
        <is>
          <t xml:space="preserve"> </t>
        </is>
      </c>
      <c r="D19" s="4" t="inlineStr">
        <is>
          <t>Nov. 16,  2025</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May 21,  2024</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eBank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1" t="n">
        <v>99000</v>
      </c>
      <c r="V22" s="4" t="inlineStr">
        <is>
          <t xml:space="preserve"> </t>
        </is>
      </c>
    </row>
    <row r="23">
      <c r="A23" s="4" t="inlineStr">
        <is>
          <t>Guangdong Nanyue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4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231000</v>
      </c>
      <c r="V25" s="4" t="inlineStr">
        <is>
          <t xml:space="preserve"> </t>
        </is>
      </c>
    </row>
    <row r="26">
      <c r="A26" s="4" t="inlineStr">
        <is>
          <t>WeBank and Guangdong Nanyue Bank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4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Jul.  08,  2024</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eBank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3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53000</v>
      </c>
      <c r="V32" s="4" t="inlineStr">
        <is>
          <t xml:space="preserve"> </t>
        </is>
      </c>
    </row>
    <row r="33">
      <c r="A33" s="4" t="inlineStr">
        <is>
          <t>Nanyue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incipal amount</t>
        </is>
      </c>
      <c r="B35" s="4" t="inlineStr">
        <is>
          <t xml:space="preserve"> </t>
        </is>
      </c>
      <c r="C35" s="4" t="inlineStr">
        <is>
          <t xml:space="preserve"> </t>
        </is>
      </c>
      <c r="D35" s="4" t="inlineStr">
        <is>
          <t xml:space="preserve"> </t>
        </is>
      </c>
      <c r="E35" s="6" t="n">
        <v>18000</v>
      </c>
      <c r="F35" s="4" t="inlineStr">
        <is>
          <t xml:space="preserve"> </t>
        </is>
      </c>
      <c r="G35" s="4" t="inlineStr">
        <is>
          <t xml:space="preserve"> </t>
        </is>
      </c>
      <c r="H35" s="4" t="inlineStr">
        <is>
          <t xml:space="preserve"> </t>
        </is>
      </c>
      <c r="I35" s="6" t="n">
        <v>53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33000</v>
      </c>
      <c r="R35" s="4" t="inlineStr">
        <is>
          <t xml:space="preserve"> </t>
        </is>
      </c>
      <c r="S35" s="4" t="inlineStr">
        <is>
          <t xml:space="preserve"> </t>
        </is>
      </c>
      <c r="T35" s="4" t="inlineStr">
        <is>
          <t xml:space="preserve"> </t>
        </is>
      </c>
      <c r="U35" s="5" t="n">
        <v>357000</v>
      </c>
      <c r="V35" s="4" t="inlineStr">
        <is>
          <t xml:space="preserve"> </t>
        </is>
      </c>
    </row>
    <row r="36">
      <c r="A36" s="4" t="inlineStr">
        <is>
          <t>WeBank and Nanyue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terest rate</t>
        </is>
      </c>
      <c r="B38" s="4" t="inlineStr">
        <is>
          <t xml:space="preserve"> </t>
        </is>
      </c>
      <c r="C38" s="4" t="inlineStr">
        <is>
          <t xml:space="preserve"> </t>
        </is>
      </c>
      <c r="D38" s="4" t="inlineStr">
        <is>
          <t xml:space="preserve"> </t>
        </is>
      </c>
      <c r="E38" s="10" t="n">
        <v>0.1044</v>
      </c>
      <c r="F38" s="4" t="inlineStr">
        <is>
          <t xml:space="preserve"> </t>
        </is>
      </c>
      <c r="G38" s="4" t="inlineStr">
        <is>
          <t xml:space="preserve"> </t>
        </is>
      </c>
      <c r="H38" s="4" t="inlineStr">
        <is>
          <t xml:space="preserve"> </t>
        </is>
      </c>
      <c r="I38" s="10" t="n">
        <v>0.14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turity date</t>
        </is>
      </c>
      <c r="B39" s="4" t="inlineStr">
        <is>
          <t xml:space="preserve"> </t>
        </is>
      </c>
      <c r="C39" s="4" t="inlineStr">
        <is>
          <t xml:space="preserve"> </t>
        </is>
      </c>
      <c r="D39" s="4" t="inlineStr">
        <is>
          <t xml:space="preserve"> </t>
        </is>
      </c>
      <c r="E39" s="4" t="inlineStr">
        <is>
          <t>Jul. 13,  2025</t>
        </is>
      </c>
      <c r="F39" s="4" t="inlineStr">
        <is>
          <t xml:space="preserve"> </t>
        </is>
      </c>
      <c r="G39" s="4" t="inlineStr">
        <is>
          <t xml:space="preserve"> </t>
        </is>
      </c>
      <c r="H39" s="4" t="inlineStr">
        <is>
          <t xml:space="preserve"> </t>
        </is>
      </c>
      <c r="I39" s="4" t="inlineStr">
        <is>
          <t>Jul. 13,  2024</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Huaneng Guiche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7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11" t="n">
        <v>380000</v>
      </c>
      <c r="V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12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Jul. 21,  2024</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Bank of Ningb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6" t="n">
        <v>31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224000</v>
      </c>
      <c r="T47" s="4" t="inlineStr">
        <is>
          <t xml:space="preserve"> </t>
        </is>
      </c>
      <c r="U47" s="4" t="inlineStr">
        <is>
          <t xml:space="preserve"> </t>
        </is>
      </c>
      <c r="V47" s="4" t="inlineStr">
        <is>
          <t xml:space="preserve"> </t>
        </is>
      </c>
    </row>
    <row r="48">
      <c r="A48" s="4" t="inlineStr">
        <is>
          <t>Bank of Ningbo and We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10" t="n">
        <v>0.122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Apr.  07,  2025</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ar Loan WeBan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6" t="n">
        <v>27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11" t="n">
        <v>195415</v>
      </c>
      <c r="T54" s="4" t="inlineStr">
        <is>
          <t xml:space="preserve"> </t>
        </is>
      </c>
      <c r="U54" s="4" t="inlineStr">
        <is>
          <t xml:space="preserve"> </t>
        </is>
      </c>
      <c r="V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10" t="n">
        <v>0.065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Apr. 10,  2028</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hina Construction Bank Loan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rincipal amount</t>
        </is>
      </c>
      <c r="B59" s="4" t="inlineStr">
        <is>
          <t xml:space="preserve"> </t>
        </is>
      </c>
      <c r="C59" s="4" t="inlineStr">
        <is>
          <t xml:space="preserve"> </t>
        </is>
      </c>
      <c r="D59" s="4" t="inlineStr">
        <is>
          <t xml:space="preserve"> </t>
        </is>
      </c>
      <c r="E59" s="6" t="n">
        <v>143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040000</v>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terest rate</t>
        </is>
      </c>
      <c r="B60" s="4" t="inlineStr">
        <is>
          <t xml:space="preserve"> </t>
        </is>
      </c>
      <c r="C60" s="4" t="inlineStr">
        <is>
          <t xml:space="preserve"> </t>
        </is>
      </c>
      <c r="D60" s="4" t="inlineStr">
        <is>
          <t xml:space="preserve"> </t>
        </is>
      </c>
      <c r="E60" s="10" t="n">
        <v>0.03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Maturity date</t>
        </is>
      </c>
      <c r="B61" s="4" t="inlineStr">
        <is>
          <t xml:space="preserve"> </t>
        </is>
      </c>
      <c r="C61" s="4" t="inlineStr">
        <is>
          <t xml:space="preserve"> </t>
        </is>
      </c>
      <c r="D61" s="4" t="inlineStr">
        <is>
          <t xml:space="preserve"> </t>
        </is>
      </c>
      <c r="E61" s="4" t="inlineStr">
        <is>
          <t>Jul. 17,  2026</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hina Construction Bank Loan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incipal amount</t>
        </is>
      </c>
      <c r="B64" s="4" t="inlineStr">
        <is>
          <t xml:space="preserve"> </t>
        </is>
      </c>
      <c r="C64" s="4" t="inlineStr">
        <is>
          <t xml:space="preserve"> </t>
        </is>
      </c>
      <c r="D64" s="4" t="inlineStr">
        <is>
          <t xml:space="preserve"> </t>
        </is>
      </c>
      <c r="E64" s="6" t="n">
        <v>114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1" t="n">
        <v>817000</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nterest rate</t>
        </is>
      </c>
      <c r="B65" s="4" t="inlineStr">
        <is>
          <t xml:space="preserve"> </t>
        </is>
      </c>
      <c r="C65" s="4" t="inlineStr">
        <is>
          <t xml:space="preserve"> </t>
        </is>
      </c>
      <c r="D65" s="4" t="inlineStr">
        <is>
          <t xml:space="preserve"> </t>
        </is>
      </c>
      <c r="E65" s="10" t="n">
        <v>0.038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Maturity date</t>
        </is>
      </c>
      <c r="B66" s="4" t="inlineStr">
        <is>
          <t xml:space="preserve"> </t>
        </is>
      </c>
      <c r="C66" s="4" t="inlineStr">
        <is>
          <t xml:space="preserve"> </t>
        </is>
      </c>
      <c r="D66" s="4" t="inlineStr">
        <is>
          <t xml:space="preserve"> </t>
        </is>
      </c>
      <c r="E66" s="4" t="inlineStr">
        <is>
          <t>Jul. 22,  2024</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sheetData>
  <mergeCells count="3">
    <mergeCell ref="A1:A2"/>
    <mergeCell ref="B1:J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Dec. 31, 2022</t>
        </is>
      </c>
      <c r="B2" s="6" t="n">
        <v>15655</v>
      </c>
      <c r="C2" s="6" t="n">
        <v>11061233</v>
      </c>
      <c r="D2" s="6" t="n">
        <v>-180826</v>
      </c>
      <c r="E2" s="6" t="n">
        <v>-4504404</v>
      </c>
      <c r="F2" s="6" t="n">
        <v>108251</v>
      </c>
      <c r="G2" s="6" t="n">
        <v>6499909</v>
      </c>
    </row>
    <row r="3">
      <c r="A3" s="4" t="inlineStr">
        <is>
          <t>Balance, shares at Dec. 31, 2022</t>
        </is>
      </c>
      <c r="B3" s="5" t="n">
        <v>1565503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88819</v>
      </c>
      <c r="F4" s="5" t="n">
        <v>-357</v>
      </c>
      <c r="G4" s="5" t="n">
        <v>-89176</v>
      </c>
    </row>
    <row r="5">
      <c r="A5" s="4" t="inlineStr">
        <is>
          <t>Foreign currency translation adjustment</t>
        </is>
      </c>
      <c r="B5" s="4" t="inlineStr">
        <is>
          <t xml:space="preserve"> </t>
        </is>
      </c>
      <c r="C5" s="4" t="inlineStr">
        <is>
          <t xml:space="preserve"> </t>
        </is>
      </c>
      <c r="D5" s="5" t="n">
        <v>45290</v>
      </c>
      <c r="E5" s="4" t="inlineStr">
        <is>
          <t xml:space="preserve"> </t>
        </is>
      </c>
      <c r="F5" s="5" t="n">
        <v>182</v>
      </c>
      <c r="G5" s="5" t="n">
        <v>45472</v>
      </c>
    </row>
    <row r="6">
      <c r="A6" s="4" t="inlineStr">
        <is>
          <t>Balance at Mar. 31, 2023</t>
        </is>
      </c>
      <c r="B6" s="6" t="n">
        <v>15655</v>
      </c>
      <c r="C6" s="5" t="n">
        <v>11061233</v>
      </c>
      <c r="D6" s="5" t="n">
        <v>-135536</v>
      </c>
      <c r="E6" s="5" t="n">
        <v>-4593223</v>
      </c>
      <c r="F6" s="5" t="n">
        <v>108076</v>
      </c>
      <c r="G6" s="5" t="n">
        <v>6456205</v>
      </c>
    </row>
    <row r="7">
      <c r="A7" s="4" t="inlineStr">
        <is>
          <t>Balance, shares at Mar. 31, 2023</t>
        </is>
      </c>
      <c r="B7" s="5" t="n">
        <v>156550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3</t>
        </is>
      </c>
      <c r="B8" s="6" t="n">
        <v>15655</v>
      </c>
      <c r="C8" s="5" t="n">
        <v>11061233</v>
      </c>
      <c r="D8" s="5" t="n">
        <v>-406190</v>
      </c>
      <c r="E8" s="5" t="n">
        <v>-8551019</v>
      </c>
      <c r="F8" s="5" t="n">
        <v>-128841</v>
      </c>
      <c r="G8" s="5" t="n">
        <v>1990838</v>
      </c>
    </row>
    <row r="9">
      <c r="A9" s="4" t="inlineStr">
        <is>
          <t>Balance, shares at Dec. 31, 2023</t>
        </is>
      </c>
      <c r="B9" s="5" t="n">
        <v>156550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5" t="n">
        <v>-999531</v>
      </c>
      <c r="F10" s="5" t="n">
        <v>-1549</v>
      </c>
      <c r="G10" s="5" t="n">
        <v>-1001080</v>
      </c>
    </row>
    <row r="11">
      <c r="A11" s="4" t="inlineStr">
        <is>
          <t>Foreign currency translation adjustment</t>
        </is>
      </c>
      <c r="B11" s="4" t="inlineStr">
        <is>
          <t xml:space="preserve"> </t>
        </is>
      </c>
      <c r="C11" s="4" t="inlineStr">
        <is>
          <t xml:space="preserve"> </t>
        </is>
      </c>
      <c r="D11" s="5" t="n">
        <v>-69224</v>
      </c>
      <c r="E11" s="4" t="inlineStr">
        <is>
          <t xml:space="preserve"> </t>
        </is>
      </c>
      <c r="F11" s="5" t="n">
        <v>-107</v>
      </c>
      <c r="G11" s="5" t="n">
        <v>-69331</v>
      </c>
    </row>
    <row r="12">
      <c r="A12" s="4" t="inlineStr">
        <is>
          <t>Balance at Mar. 31, 2024</t>
        </is>
      </c>
      <c r="B12" s="6" t="n">
        <v>15655</v>
      </c>
      <c r="C12" s="6" t="n">
        <v>11061233</v>
      </c>
      <c r="D12" s="6" t="n">
        <v>-475414</v>
      </c>
      <c r="E12" s="6" t="n">
        <v>-9550550</v>
      </c>
      <c r="F12" s="6" t="n">
        <v>-130497</v>
      </c>
      <c r="G12" s="6" t="n">
        <v>920427</v>
      </c>
    </row>
    <row r="13">
      <c r="A13" s="4" t="inlineStr">
        <is>
          <t>Balance, shares at Mar. 31, 2024</t>
        </is>
      </c>
      <c r="B13" s="5" t="n">
        <v>15655038</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01080</v>
      </c>
      <c r="C4" s="6" t="n">
        <v>-8917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58560</v>
      </c>
      <c r="C6" s="5" t="n">
        <v>64294</v>
      </c>
    </row>
    <row r="7">
      <c r="A7" s="4" t="inlineStr">
        <is>
          <t>Non-cash lease expense</t>
        </is>
      </c>
      <c r="B7" s="5" t="n">
        <v>32120</v>
      </c>
      <c r="C7" s="5" t="n">
        <v>34833</v>
      </c>
    </row>
    <row r="8">
      <c r="A8" s="4" t="inlineStr">
        <is>
          <t>Allowance for credit losses</t>
        </is>
      </c>
      <c r="B8" s="5" t="n">
        <v>645054</v>
      </c>
      <c r="C8" s="5" t="n">
        <v>276769</v>
      </c>
    </row>
    <row r="9">
      <c r="A9" s="4" t="inlineStr">
        <is>
          <t>Loss on disposal of intangible asset</t>
        </is>
      </c>
      <c r="B9" s="4" t="inlineStr">
        <is>
          <t xml:space="preserve"> </t>
        </is>
      </c>
      <c r="C9" s="5" t="n">
        <v>1526</v>
      </c>
    </row>
    <row r="10">
      <c r="A10" s="3" t="inlineStr">
        <is>
          <t>Changes in operating assets and liabilities</t>
        </is>
      </c>
      <c r="B10" s="4" t="inlineStr">
        <is>
          <t xml:space="preserve"> </t>
        </is>
      </c>
      <c r="C10" s="4" t="inlineStr">
        <is>
          <t xml:space="preserve"> </t>
        </is>
      </c>
    </row>
    <row r="11">
      <c r="A11" s="4" t="inlineStr">
        <is>
          <t>Accounts receivable, net</t>
        </is>
      </c>
      <c r="B11" s="5" t="n">
        <v>-104830</v>
      </c>
      <c r="C11" s="5" t="n">
        <v>-546350</v>
      </c>
    </row>
    <row r="12">
      <c r="A12" s="4" t="inlineStr">
        <is>
          <t>Inventories</t>
        </is>
      </c>
      <c r="B12" s="5" t="n">
        <v>6930</v>
      </c>
      <c r="C12" s="5" t="n">
        <v>64778</v>
      </c>
    </row>
    <row r="13">
      <c r="A13" s="4" t="inlineStr">
        <is>
          <t>Prepayments and other current assets, net</t>
        </is>
      </c>
      <c r="B13" s="5" t="n">
        <v>88878</v>
      </c>
      <c r="C13" s="5" t="n">
        <v>-53733</v>
      </c>
    </row>
    <row r="14">
      <c r="A14" s="4" t="inlineStr">
        <is>
          <t>Deposits paid, net</t>
        </is>
      </c>
      <c r="B14" s="5" t="n">
        <v>4220</v>
      </c>
      <c r="C14" s="5" t="n">
        <v>-11881</v>
      </c>
    </row>
    <row r="15">
      <c r="A15" s="4" t="inlineStr">
        <is>
          <t>Accounts payable</t>
        </is>
      </c>
      <c r="B15" s="5" t="n">
        <v>-79216</v>
      </c>
      <c r="C15" s="5" t="n">
        <v>23682</v>
      </c>
    </row>
    <row r="16">
      <c r="A16" s="4" t="inlineStr">
        <is>
          <t>Due to related parties</t>
        </is>
      </c>
      <c r="B16" s="5" t="n">
        <v>65293</v>
      </c>
      <c r="C16" s="5" t="n">
        <v>12199</v>
      </c>
    </row>
    <row r="17">
      <c r="A17" s="4" t="inlineStr">
        <is>
          <t>Customer advances</t>
        </is>
      </c>
      <c r="B17" s="5" t="n">
        <v>9675</v>
      </c>
      <c r="C17" s="5" t="n">
        <v>517</v>
      </c>
    </row>
    <row r="18">
      <c r="A18" s="4" t="inlineStr">
        <is>
          <t>Accrued liabilities</t>
        </is>
      </c>
      <c r="B18" s="5" t="n">
        <v>52682</v>
      </c>
      <c r="C18" s="5" t="n">
        <v>95903</v>
      </c>
    </row>
    <row r="19">
      <c r="A19" s="4" t="inlineStr">
        <is>
          <t>Income tax payable</t>
        </is>
      </c>
      <c r="B19" s="5" t="n">
        <v>-1438</v>
      </c>
      <c r="C19" s="5" t="n">
        <v>-6716</v>
      </c>
    </row>
    <row r="20">
      <c r="A20" s="4" t="inlineStr">
        <is>
          <t>Operating lease obligations</t>
        </is>
      </c>
      <c r="B20" s="5" t="n">
        <v>-67014</v>
      </c>
      <c r="C20" s="5" t="n">
        <v>-41550</v>
      </c>
    </row>
    <row r="21">
      <c r="A21" s="4" t="inlineStr">
        <is>
          <t>Net cash used in operating activities</t>
        </is>
      </c>
      <c r="B21" s="5" t="n">
        <v>-290166</v>
      </c>
      <c r="C21" s="5" t="n">
        <v>-174905</v>
      </c>
    </row>
    <row r="22">
      <c r="A22" s="3" t="inlineStr">
        <is>
          <t>Cash flows from investing activities</t>
        </is>
      </c>
      <c r="B22" s="4" t="inlineStr">
        <is>
          <t xml:space="preserve"> </t>
        </is>
      </c>
      <c r="C22" s="4" t="inlineStr">
        <is>
          <t xml:space="preserve"> </t>
        </is>
      </c>
    </row>
    <row r="23">
      <c r="A23" s="4" t="inlineStr">
        <is>
          <t>Acquisition of intangible asset</t>
        </is>
      </c>
      <c r="B23" s="4" t="inlineStr">
        <is>
          <t xml:space="preserve"> </t>
        </is>
      </c>
      <c r="C23" s="5" t="n">
        <v>-702</v>
      </c>
    </row>
    <row r="24">
      <c r="A24" s="4" t="inlineStr">
        <is>
          <t>Net cash provided by (used in) investing activities</t>
        </is>
      </c>
      <c r="B24" s="4" t="inlineStr">
        <is>
          <t xml:space="preserve"> </t>
        </is>
      </c>
      <c r="C24" s="5" t="n">
        <v>-702</v>
      </c>
    </row>
    <row r="25">
      <c r="A25" s="3" t="inlineStr">
        <is>
          <t>Cash flows from financing activities</t>
        </is>
      </c>
      <c r="B25" s="4" t="inlineStr">
        <is>
          <t xml:space="preserve"> </t>
        </is>
      </c>
      <c r="C25" s="4" t="inlineStr">
        <is>
          <t xml:space="preserve"> </t>
        </is>
      </c>
    </row>
    <row r="26">
      <c r="A26" s="4" t="inlineStr">
        <is>
          <t>Borrowings from and repayments to revolving credit lines, net</t>
        </is>
      </c>
      <c r="B26" s="4" t="inlineStr">
        <is>
          <t xml:space="preserve"> </t>
        </is>
      </c>
      <c r="C26" s="5" t="n">
        <v>67963</v>
      </c>
    </row>
    <row r="27">
      <c r="A27" s="4" t="inlineStr">
        <is>
          <t>Borrowings from bank loans</t>
        </is>
      </c>
      <c r="B27" s="5" t="n">
        <v>75278</v>
      </c>
      <c r="C27" s="4" t="inlineStr">
        <is>
          <t xml:space="preserve"> </t>
        </is>
      </c>
    </row>
    <row r="28">
      <c r="A28" s="4" t="inlineStr">
        <is>
          <t>Repayments of bank loans</t>
        </is>
      </c>
      <c r="B28" s="5" t="n">
        <v>-96347</v>
      </c>
      <c r="C28" s="5" t="n">
        <v>-27062</v>
      </c>
    </row>
    <row r="29">
      <c r="A29" s="4" t="inlineStr">
        <is>
          <t>Borrowings from and repayments to third party, net</t>
        </is>
      </c>
      <c r="B29" s="5" t="n">
        <v>40410</v>
      </c>
      <c r="C29" s="5" t="n">
        <v>-9884</v>
      </c>
    </row>
    <row r="30">
      <c r="A30" s="4" t="inlineStr">
        <is>
          <t>Net cash provided by financing activities</t>
        </is>
      </c>
      <c r="B30" s="5" t="n">
        <v>19341</v>
      </c>
      <c r="C30" s="5" t="n">
        <v>31017</v>
      </c>
    </row>
    <row r="31">
      <c r="A31" s="4" t="inlineStr">
        <is>
          <t>Effect of exchange rate changes on cash and cash equivalents</t>
        </is>
      </c>
      <c r="B31" s="5" t="n">
        <v>-645</v>
      </c>
      <c r="C31" s="5" t="n">
        <v>-909</v>
      </c>
    </row>
    <row r="32">
      <c r="A32" s="4" t="inlineStr">
        <is>
          <t>Net changes in cash and cash equivalents</t>
        </is>
      </c>
      <c r="B32" s="5" t="n">
        <v>-271470</v>
      </c>
      <c r="C32" s="5" t="n">
        <v>-145499</v>
      </c>
    </row>
    <row r="33">
      <c r="A33" s="4" t="inlineStr">
        <is>
          <t>Cash and cash equivalents–beginning of the period</t>
        </is>
      </c>
      <c r="B33" s="5" t="n">
        <v>288255</v>
      </c>
      <c r="C33" s="5" t="n">
        <v>165685</v>
      </c>
    </row>
    <row r="34">
      <c r="A34" s="4" t="inlineStr">
        <is>
          <t>Cash and cash equivalents–end of the period</t>
        </is>
      </c>
      <c r="B34" s="5" t="n">
        <v>16785</v>
      </c>
      <c r="C34" s="5" t="n">
        <v>20186</v>
      </c>
    </row>
    <row r="35">
      <c r="A35" s="3" t="inlineStr">
        <is>
          <t>Supplementary cash flow information:</t>
        </is>
      </c>
      <c r="B35" s="4" t="inlineStr">
        <is>
          <t xml:space="preserve"> </t>
        </is>
      </c>
      <c r="C35" s="4" t="inlineStr">
        <is>
          <t xml:space="preserve"> </t>
        </is>
      </c>
    </row>
    <row r="36">
      <c r="A36" s="4" t="inlineStr">
        <is>
          <t>Interest paid</t>
        </is>
      </c>
      <c r="B36" s="5" t="n">
        <v>10884</v>
      </c>
      <c r="C36" s="5" t="n">
        <v>9292</v>
      </c>
    </row>
    <row r="37">
      <c r="A37" s="4" t="inlineStr">
        <is>
          <t>Income taxes paid</t>
        </is>
      </c>
      <c r="B37" s="5" t="n">
        <v>2234</v>
      </c>
      <c r="C37" s="5" t="n">
        <v>121883</v>
      </c>
    </row>
    <row r="38">
      <c r="A38" s="3" t="inlineStr">
        <is>
          <t>Non-cash investing and financing activities</t>
        </is>
      </c>
      <c r="B38" s="4" t="inlineStr">
        <is>
          <t xml:space="preserve"> </t>
        </is>
      </c>
      <c r="C38" s="4" t="inlineStr">
        <is>
          <t xml:space="preserve"> </t>
        </is>
      </c>
    </row>
    <row r="39">
      <c r="A39" s="4" t="inlineStr">
        <is>
          <t>Operating lease right-of-use assets obtained in exchange for operating lease obligations</t>
        </is>
      </c>
      <c r="B39" s="4" t="inlineStr">
        <is>
          <t xml:space="preserve"> </t>
        </is>
      </c>
      <c r="C39" s="6" t="n">
        <v>251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On
March 1, 2019, the Company entered into a sale and purchase agreement (the “SP Agreement”) to acquire 100 5 100 150 On
June 22, 2020, the Company entered into a sale and purchase agreement along with Qianhai DaXingHuaShang Investment (Shenzhen) Co., Ltd.,
a company incorporated in China and a wholly-owned subsidiary of FVTI (“QHDX”), to acquire 90 243,134 Basis
of presentation The
accompanying unaudited condensed consolidated financial statements as of March 31, 2024 and for the three months ended March 31, 2024
and 2023,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3 was derived from the Company’s audited consolidated financial statements included in the Company’s Annual
Report on Form 10-K, for the year ended December 31, 2023, filed with the SEC on April 15, 2024 (the “report”). These unaudited
condensed consolidated financial statements should be read in conjunction with the report. 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March 31, 2024, details of the Company’s major subsidiaries were as follows: SCHEDULE OF ENTITIES AND ITS SUBSIDIARIES
Entity
Name Date
of Incorporation Parent Entity % Owned by FVTI Nature of Operation Place
of Incorporation
DIGLS July
4, 2016 FVTI 100 % Investment
holding Republic
of Seychelles
DILHK June
22, 2016 DIGLS 100 % Investment
holding Hong
Kong, PRC
QHDX November
3, 2016 DILHK 100 % Investment
holding PRC
FVTL May
31, 2011 QHDX 100 % Trading
of food and platform PRC
JJGS August
17, 2017 FVTI
100 % Investment
holding Republic
of Seychelles
JJHK August
24, 2017 JJGS 100 % Investment
holding Hong
Kong, PRC
JJSZ November
16, 2018 JJHK 100 % Trading
of food PRC
Xixingdao August
28, 2019 QHDX
100 % Drinking
water distribution and delivery PRC
Dongguan
City Fu La Tu Trade Ltd (“FLTT”) September
27, 2020 FVTL 100 % Trading
of alcoholic beverages PRC
Dongguan
City Fu Xin Gu Trade Ltd (“FXGT”) December
2, 2020 FVTL 100 % Trading
of alcoholic beverages PRC
Dongguan
City Fu Xin Technology Ltd (“FXTL”) November
12, 2020 Xixingdao 90 % Drinking
water distribution and delivery PRC
Dongguan
City Fu Guan Healthy Industry Technology Ltd (“FGHL”) December
21, 2020 Xixingdao 90 % Drinking
water distribution and delivery PRC
Dongguan
City Fu Jing Technology Ltd (“FJTL”) November
17, 2020 Xixingdao 90 % Drinking
water distribution and delivery PRC
Dongguan
City Fu Xiang Technology Ltd (“FGTL”) November
16, 2020 Xixingdao 90 % Drinking
water distribution and delivery PRC
Dongguan
City Fu Ji Food &amp; Beverage Ltd (“FJFL”) November
9, 2020 Xixingdao 90 % Drinking
water distribution and delivery PRC
Dongguan
City Fu Lai Food Ltd (“FLFL”) September
27, 2020 Xixingdao 90 % Drinking
water distribution and delivery PRC
Dongguan
City Fu Yi Beverage Ltd (“FYBL”) November
12, 2020 Xixingdao 90 % Drinking
water distribution and delivery PRC
Dongguan
City Fu Xi Drinking Water Company Ltd (“FXWL”) March
17, 2021 Xixingdao 90 % Drinking
water distribution and delivery, sales of alcoholic beverages and water purifier PRC
Dongguan
City Fu Jia Drinking Water Company Ltd (“FJWL”) March
29, 2021 Xixingdao 90 % Drinking
water distribution and delivery, sales of water purifier PRC
Dongguan
City Fu Sheng Drinking Water Company Ltd (“FSWL”) March
29, 2021 Xixingdao 90 % Drinking
water distribution and delivery, sales of water purifier PRC
Shenzhen
Fu Jin Trading Technology Company Ltd (“FJSTL”) June
7, 2021 Xixingdao 90 % Drinking
water distribution and delivery, sales of water purifier PRC
Dongguan
City Fu Li Trading Ltd (“FLTL”) September
10, 2021 Xixingdao 90 % Drinking
water distribution and delivery, sales of water purifier PRC
Guangdong Fu Gu Supply Chain Group Ltd (“FGGC”) September
13, 2021 QHDX 100 % Trading
of alcoholic beverages PRC
Dongguan
City Fu Zhi Gu Trading Ltd (“FZGTL”) September
9, 2022 FVTL 100 % Trading
of alcoholic beverages PRC
Dongguan
City Chang Fu Trading Ltd (“CFTL”) September
9, 2022 FVTL 100 % Trading
of alcoholic beverages PRC
Dongguan
City La Tong Trading Ltd (“LTTL”) August
8, 2022 FVTL 100 % Trading
of alcoholic beverages PRC
Dongguan
City Kai Fu Trading Ltd (“KFTL”) September
8, 2022 FVTL 100 % Trading
of alcoholic beverages PRC Going
concern The
accompanying unaudited condensed consolidated financial statements have been prepared assuming that the Company will continue as a going
concern, which contemplates the realization of assets and fulfillment of obligations in the normal course of business. The realization
of assets and fulfillment of obligations in the normal course of business is dependent on, among other things, the Company’s ability
to generate sufficient cash flows from operations, and the Company’s ability to arrange adequate financing arrangements. As of
March 31, 2024, the Company had a working capital of $ 277,204 16,785 9,550,550 1,001,080 290,166 The Company requires additional capital within the
next six months to fund the continued operations of the Company. In order to support the Company’s operations, the Company plans
to take actions to increase revenues and cash inflows by promoting product sales, expanding customer base and making additional efforts
in accounts receivable collections, in addition to seeking bank borrowings and fundings from shareholders. If the Company is unable to
obtain additional equity or debt financing as required, the business operations and prospects of the Company may suffer.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credit losses, allowance of deferred tax asset and uncertain tax position, implicit interest rate of operating
leases, useful lives and impairment of long-lived assets, and impairment of goodwill. Actual results may differ from these estimates.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4 2023
As of and for the
2024 2023
Period-end RMB:US$1 exchange rate 0.13850 0.14558
Period-average RMB:US$1 exchange rate 0.13940 0.14616 The
RMB is not freely convertible into foreign currency and all foreign exchange transactions must take place through authorized institutions.
No representation is made that the RMB amounts could have been, or could be, converted into U.S. dollars at the rates used in translation.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three months ended March 31, 2024 and 2023.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three months ended March 31, 2024 and 2023, the Company did not record any impairment of goodwill.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liquor, water, water purifier and other products directly to agents, wholesalers and end
users, with majority of sales transactions were conducted offline.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4 2023
Three months ended
2024 2023
Sales of liquor $ 70,244 $ 903,720
Sales of water 92,379 419,620
Sales of water purifier 58,888 253,123
Others 46,311 58,826
Total $ 267,822 $ 1,635,289 Contract
liabilities Contract
liabilities consist mainly of customer advances. On certain occasions, the Company may receive prepayments from downstream retailers
or wholesales customers for liquors, water and other products prior to them taking possession of the Company’s products. The Company
records these receipts as customer advances until the control of the products has been transferred the customers. As of March 31, 2024
and December 31, 2023, the Company had customer advances of $ 1,350,606 1,364,260 39,076 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adopted accounting pronouncements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smaller reporting companies for fiscal years beginning after
December 15, 2022, including interim periods within those fiscal years. The Company adopted ASU No. 2016-13 on January 1, 2023 and the
adoption did not have a material impact on the Company’s unaudited condensed consolidated financial statement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fiscal years beginning after December 15, 2022, including interim
periods within those fiscal years. The Company adopted ASU No. 2021-08 on January 1, 2023 and the adoption did not have a material impa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Credit Loss [Abstract]</t>
        </is>
      </c>
      <c r="B3" s="4" t="inlineStr">
        <is>
          <t xml:space="preserve"> </t>
        </is>
      </c>
    </row>
    <row r="4">
      <c r="A4" s="4" t="inlineStr">
        <is>
          <t>ACCOUNTS RECEIVABLE, NET</t>
        </is>
      </c>
      <c r="B4" s="4" t="inlineStr">
        <is>
          <t xml:space="preserve">NOTE
2 – ACCOUNTS RECEIVABLE, NET Accounts
receivable consisted of the following as of March 31, 2024 and December 31, 2023: SCHEDULE OF ACCOUNTS RECEIVABLE
March 31, 2024 December 31, 2023
Accounts receivable (including $ 72,923 70,710 $ 4,859,495 $ 4,837,852
Less: Doubtful allowance (including $ 29,967 2,602 (2,330,512 ) (1,718,960 )
Accounts receivable, net $ 2,528,983 $ 3,118,892 Allowance
for doubtful accounts movement is as follows: SCHEDULE OF ALLOWANCE FOR DOUBTFUL ACCOUNTS RECEIVABLE
March 31, 2024 December 31, 2023
Beginning balance $ 1,718,960 $ -
Additions to allowance 645,054 1,726,142
Foreign currency translation adjustment (33,502 ) (7,182 )
Ending balance $ 2,330,512 $ 1,718,9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05:16Z</dcterms:created>
  <dcterms:modified xmlns:dcterms="http://purl.org/dc/terms/" xmlns:xsi="http://www.w3.org/2001/XMLSchema-instance" xsi:type="dcterms:W3CDTF">2024-05-20T20:05:16Z</dcterms:modified>
</cp:coreProperties>
</file>